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Liquidity and Capital Resources" sheetId="7" r:id="rId7"/>
    <s:sheet name="Pushdown Accounting and Goodwil" sheetId="8" r:id="rId8"/>
    <s:sheet name="Property and Equipment" sheetId="9" r:id="rId9"/>
    <s:sheet name="Asset Retirement Obligations" sheetId="10" r:id="rId10"/>
    <s:sheet name="Indebtedness" sheetId="11" r:id="rId11"/>
    <s:sheet name="Derivative Financial Instrument" sheetId="12" r:id="rId12"/>
    <s:sheet name="Fair Value Measurements" sheetId="13" r:id="rId13"/>
    <s:sheet name="Income Taxes" sheetId="14" r:id="rId14"/>
    <s:sheet name="Related Party Transactions" sheetId="15" r:id="rId15"/>
    <s:sheet name="Commitments and Contingencies" sheetId="16" r:id="rId16"/>
    <s:sheet name="Supplemental Condensed Consolid" sheetId="17" r:id="rId17"/>
    <s:sheet name="Organization and Summary of S18" sheetId="18" r:id="rId18"/>
    <s:sheet name="Property and Equipment (Tables)" sheetId="19" r:id="rId19"/>
    <s:sheet name="Asset Retirement Obligations (T" sheetId="20" r:id="rId20"/>
    <s:sheet name="Indebtedness (Tables)" sheetId="21" r:id="rId21"/>
    <s:sheet name="Derivative Financial Instrume22" sheetId="22" r:id="rId22"/>
    <s:sheet name="Fair Value Measurements (Tables" sheetId="23" r:id="rId23"/>
    <s:sheet name="Supplemental Condensed Consol24" sheetId="24" r:id="rId24"/>
    <s:sheet name="Liquidity and Capital Resourc25" sheetId="25" r:id="rId25"/>
    <s:sheet name="Pushdown Accounting and Goodw26" sheetId="26" r:id="rId26"/>
    <s:sheet name="Property and Equipment (Narrati" sheetId="27" r:id="rId27"/>
    <s:sheet name="Property and Equipment (Schedul" sheetId="28" r:id="rId28"/>
    <s:sheet name="Asset Retirement Obligations (S" sheetId="29" r:id="rId29"/>
    <s:sheet name="Indebtedness (Narrative) (Detai" sheetId="30" r:id="rId30"/>
    <s:sheet name="Indebtedness (Schedule of Indeb" sheetId="31" r:id="rId31"/>
    <s:sheet name="Indebtedness (Interest Expense)" sheetId="32" r:id="rId32"/>
    <s:sheet name="Derivative Financial Instrume33" sheetId="33" r:id="rId33"/>
    <s:sheet name="Fair Value Measurements (Schedu" sheetId="34" r:id="rId34"/>
    <s:sheet name="Fair Value Measurements (Sche35" sheetId="35" r:id="rId35"/>
    <s:sheet name="Income Taxes (Narrative) (Detai" sheetId="36" r:id="rId36"/>
    <s:sheet name="Related Party Transactions (Nar" sheetId="37" r:id="rId37"/>
    <s:sheet name="Commitments and Contingencies (" sheetId="38" r:id="rId38"/>
    <s:sheet name="Supplemental Condensed Consol39" sheetId="39" r:id="rId39"/>
    <s:sheet name="Supplemental Condensed Consol40" sheetId="40" r:id="rId40"/>
    <s:sheet name="Supplemental Condensed Consol41" sheetId="41" r:id="rId41"/>
    <s:sheet name="Supplemental Condensed Consol42" sheetId="42" r:id="rId42"/>
  </s:sheets>
  <s:definedNames/>
  <s:calcPr calcId="124519" calcMode="auto" fullCalcOnLoad="1"/>
</s:workbook>
</file>

<file path=xl/sharedStrings.xml><?xml version="1.0" encoding="utf-8"?>
<sst xmlns="http://schemas.openxmlformats.org/spreadsheetml/2006/main" uniqueCount="402">
  <si>
    <t>Document And Entity Information</t>
  </si>
  <si>
    <t>6 Months Ended</t>
  </si>
  <si>
    <t>Dec. 31, 2015shares</t>
  </si>
  <si>
    <t>Document And Entity Information [Abstract]</t>
  </si>
  <si>
    <t>Entity Registrant Name</t>
  </si>
  <si>
    <t>EPL OIL &amp; GAS, INC.</t>
  </si>
  <si>
    <t>Entity Central Index Key</t>
  </si>
  <si>
    <t>Document Type</t>
  </si>
  <si>
    <t>10-Q</t>
  </si>
  <si>
    <t>Document Period End Date</t>
  </si>
  <si>
    <t>Dec. 31,
		2015</t>
  </si>
  <si>
    <t>Amendment Flag</t>
  </si>
  <si>
    <t>false</t>
  </si>
  <si>
    <t>Document Fiscal Year Focus</t>
  </si>
  <si>
    <t>Document Fiscal Period Focus</t>
  </si>
  <si>
    <t>Q2</t>
  </si>
  <si>
    <t>Current Fiscal Year End Date</t>
  </si>
  <si>
    <t>--06-30</t>
  </si>
  <si>
    <t>Entity Filer Category</t>
  </si>
  <si>
    <t>Non-accelerated Filer</t>
  </si>
  <si>
    <t>Entity Common Stock, Shares Outstanding</t>
  </si>
  <si>
    <t>Trading Symbol</t>
  </si>
  <si>
    <t>EPL</t>
  </si>
  <si>
    <t>Consolidated Balance Sheets - USD ($) $ in Thousands</t>
  </si>
  <si>
    <t>Dec. 31, 2015</t>
  </si>
  <si>
    <t>Jun. 30, 2015</t>
  </si>
  <si>
    <t>Current assets:</t>
  </si>
  <si>
    <t>Cash and cash equivalents</t>
  </si>
  <si>
    <t>Trade accounts receivable - net</t>
  </si>
  <si>
    <t>Derivative financial instruments</t>
  </si>
  <si>
    <t xml:space="preserve"> </t>
  </si>
  <si>
    <t>Restricted cash</t>
  </si>
  <si>
    <t>Prepaid expenses</t>
  </si>
  <si>
    <t>Total current assets</t>
  </si>
  <si>
    <t>Property and equipment, net - full cost method of accounting, including $45.5 million and $435.4 million of unevaluated properties not being amortized at December 31, 2015 and June 30, 2015, respectively</t>
  </si>
  <si>
    <t>Other assets and debt issuance costs, net of accumulated amortization</t>
  </si>
  <si>
    <t>Total assets</t>
  </si>
  <si>
    <t>Current liabilities:</t>
  </si>
  <si>
    <t>Accounts payable</t>
  </si>
  <si>
    <t>Due to EGC</t>
  </si>
  <si>
    <t>Accrued liabilities</t>
  </si>
  <si>
    <t>Asset retirement obligations</t>
  </si>
  <si>
    <t>Current maturities of long-term debt</t>
  </si>
  <si>
    <t>Total current liabilities</t>
  </si>
  <si>
    <t>Long-term debt, less current maturities</t>
  </si>
  <si>
    <t>Promissory note payable to EGC</t>
  </si>
  <si>
    <t>Total Liabilities</t>
  </si>
  <si>
    <t>Commitments and contingencies (Note 11)</t>
  </si>
  <si>
    <t>Stockholders' equity:</t>
  </si>
  <si>
    <t>Preferred stock, par value $0.001 per share. Authorized 1,000,000 shares; no shares issued and outstanding at December 31, 2015 and June 30, 2015</t>
  </si>
  <si>
    <t>Common stock, par value $0.001 per share. Authorized 75,000,000 shares; shares issued and outstanding: 1,000 at December 31, 2015 and June 30, 2015</t>
  </si>
  <si>
    <t>Additional paid-in capital</t>
  </si>
  <si>
    <t>Accumulated deficit</t>
  </si>
  <si>
    <t>Total stockholder's deficit</t>
  </si>
  <si>
    <t>Total liabilities and stockholder's deficit</t>
  </si>
  <si>
    <t>Consolidated Balance Sheets (Parenthetical) - USD ($) $ in Thousands</t>
  </si>
  <si>
    <t>Consolidated Balance Sheets [Abstract]</t>
  </si>
  <si>
    <t>Unevaluated prope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Dec. 31, 2014</t>
  </si>
  <si>
    <t>Revenues</t>
  </si>
  <si>
    <t>Oil sales</t>
  </si>
  <si>
    <t>Natural gas sales</t>
  </si>
  <si>
    <t>Gain on derivative financial instruments</t>
  </si>
  <si>
    <t>Total Revenues</t>
  </si>
  <si>
    <t>Costs and expenses</t>
  </si>
  <si>
    <t>Lease operating</t>
  </si>
  <si>
    <t>Transportation</t>
  </si>
  <si>
    <t>Depreciation, depletion and amortization</t>
  </si>
  <si>
    <t>Accretion of asset retirement obligations</t>
  </si>
  <si>
    <t>Impairment of oil and natural gas properties</t>
  </si>
  <si>
    <t>Goodwill impairment</t>
  </si>
  <si>
    <t>General and administrative expense</t>
  </si>
  <si>
    <t>Taxes, other than on earnings</t>
  </si>
  <si>
    <t>Other</t>
  </si>
  <si>
    <t>Total costs and expenses</t>
  </si>
  <si>
    <t>Operating Loss</t>
  </si>
  <si>
    <t>Other income (expense)</t>
  </si>
  <si>
    <t>Other income, net</t>
  </si>
  <si>
    <t>Gain on early extinguishment of debt</t>
  </si>
  <si>
    <t>Interest expense</t>
  </si>
  <si>
    <t>Total other income (expense), net</t>
  </si>
  <si>
    <t>Loss before income taxes</t>
  </si>
  <si>
    <t>Income tax benefit</t>
  </si>
  <si>
    <t>Net loss</t>
  </si>
  <si>
    <t>Consolidated Statements of Cash Flows - USD ($) $ in Thousands</t>
  </si>
  <si>
    <t>Cash flows from operating activities:</t>
  </si>
  <si>
    <t>Adjustments to reconcile net loss to net cash provided by operating activities:</t>
  </si>
  <si>
    <t>Change in fair value of derivative financial instruments</t>
  </si>
  <si>
    <t>Deferred income taxes</t>
  </si>
  <si>
    <t>Amortization of premium and debt issuance costs</t>
  </si>
  <si>
    <t>Changes in operating assets and liabilities:</t>
  </si>
  <si>
    <t>Trade accounts receivable</t>
  </si>
  <si>
    <t>Prepaid expenses and other assets</t>
  </si>
  <si>
    <t>Accounts payable and accrued expenses</t>
  </si>
  <si>
    <t>Asset retirement obligation settlements</t>
  </si>
  <si>
    <t>Net cash provided by operating activities</t>
  </si>
  <si>
    <t>Net cash used in investing activities</t>
  </si>
  <si>
    <t>Property acquisitions</t>
  </si>
  <si>
    <t>Capital expenditures</t>
  </si>
  <si>
    <t>Other property and equipment additions</t>
  </si>
  <si>
    <t>Cash flows provided by (used in) financing activities:</t>
  </si>
  <si>
    <t>Payments on long-term debt</t>
  </si>
  <si>
    <t>Cash restricted under revolving credit facility</t>
  </si>
  <si>
    <t>Advances from EGC</t>
  </si>
  <si>
    <t>Debt issuance costs</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Changes in capital expenditures accrued in accounts payable</t>
  </si>
  <si>
    <t>Changes in asset retirement obligations</t>
  </si>
  <si>
    <t>Cash paid during period for: Interest</t>
  </si>
  <si>
    <t>Organization and Summary of Significant Accounting Policies</t>
  </si>
  <si>
    <t>Organization and Summary of Significant Accounting Policies [Abstract]</t>
  </si>
  <si>
    <t>Note 1 – Organization and Summary of Significant Accounting Policies
Nature of Operations. EPL Oil &amp; Gas, Inc. (referred to herein as “we,” “our,” “us,” “EPL” or “the Company”) was incorporated as a Delaware corporation on January 29, 1998 and is a wholly-owned subsidiary of Energy XXI Gulf Coast, Inc. (“EGC”), a Delaware corporation and an indirect wholly-owned subsidiary of Energy XXI Ltd, an exempted company under the laws of Bermuda and our ultimate parent company (“Energy XXI” or “parent”). We operate as an independent oil and natural gas exploration and production company with our current operations concentrated in the U.S. Gulf of Mexico shelf (the “GoM shelf”) focusing on state and federal waters offshore Louisiana, which we consider our core area.
Principles of Consolidation and Reporting. The accompanying consolidated financial statements include the accounts of EPL and its wholly-owned subsidiaries and have been prepared in accordance with accounting principles generally accepted in the U.S. (“U.S. GAAP”). All significant intercompany transactions are eliminated in consolidation. Our interest s in oil and natural gas exploration and production ventures and partnerships are proportionately consolidated.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5 Annual Report.
Use of Estimates .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Recent Accounting Pronouncements.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2014-15 during the quarter ended December 31, 2015 impacted our disclosures but had no effect on our consolidated financial position, results of operations or cash flow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
In November 2015, the FASB issued ASU. No. 2015-17, Balance Sheet Classification of Deferred Taxes (“ASU 2015-17”). ASU 2015-17 simplifies the presentation of deferred taxes on the balance sheet by requiring classification of all deferred tax items as noncurrent including valuation allowances by jurisdiction. The ASU is effective for public entities for annual periods beginning after December 15, 2016, and interim periods within those annual reporting periods. Early adoption is permitted as of the beginning of any interim or annual reporting period. Our early adoption of ASU 2015-17 during the quarter ended December 31, 2015 had no effect on our consolidated financial position, results of operations or cash flows other than presentation.</t>
  </si>
  <si>
    <t>Liquidity and Capital Resources</t>
  </si>
  <si>
    <t>Liquidity and Capital Resources [Abstract]</t>
  </si>
  <si>
    <t>Note 2 – Liquidity and Capital Resources
Currently, we fund our operations primarily th rough cash flows from operating activities and advances from EGC . However, future cash flows are subject to a number of variables, and are highly dependent on the prices we receive for oil and natural gas. Oil and natural gas prices declined severely during fiscal year 2015 and have declined even further through fiscal 2016 to date. The price of WTI crude oil per barrel dropped below $27.00 per barrel in January 2016 for the first time in twelve years. These lower commodity prices have negatively impacted revenues, earnings and cash flows, and sustained low oil and natural gas prices will have a material and adverse effect on our liquidity position.
As of December 31, 2015, we had $150 million in borrowing s outstanding under the second amended and restated first lien credit agreement (“First Lien Credit Agreement” or “Revolving Credit Facility” or “Revolver”) , to which we are a party with EGC , and we were in compliance with our financial covenants; however, based on current market conditions and depressed commodity prices, if Energy XXI is unable to execute on one of the strategic alternatives discussed below and adequately address liquidity concerns , we will not be in compliance with the consolidated net secured leverage ratio covenant under the Revolving Credit Facility for the quarter ending March 31, 2016. In addition, as part of our quarterly compliance certificates required under the Revolving Credit Facility, we must make certain representations, including representations about our solvency and we must remain in compliance with the financial ratios in the Revolving Credit Facility. Generally, the solvency representation requires, among other things, for us to determine at the time we desire to make a future borrowing, or issue or extend letters of credit, that the fair market value of our assets exceeds the face amount of our liabilities. The current commodity environment creates substantial uncertainty in determining fair market value of oil and natural gas assets which accordingly may impact our ability to continue to give the required representation.
Energy XXI is evaluating various alternatives with respect to the Revolving Credit Facility, but there is no certainty that it will be able to implement any alternatives or otherwise resolve our covenant issues. If the lenders under the Revolving Credit Facility are unwilling to provide us with the covenant flexibility we seek, and we are unable to comply with those covenants, we may be forced to repay or refinance amounts then outstanding under the Revolving Credit Facility, and there is no assurance that we will reach an agreement with our lenders on any such amendment or waiver. Absent success in these pursuits, a resultant breach under the Revolving Credit Facility would cause a default under such facility, potentially resulting in acceleration of all amounts outstanding under the Revolving Credit Facility. If the lenders under the Revolving Credit Facility were to accelerate the indebtedness under the Revolving Credit Facility as a result of su ch defaults, such acceleration w ould cause a cross-default or cross-acceleration of all of our , EGC and Energy XXI’s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will not have sufficient liquidity to repay all of our outstanding indebtedness.
EGC may face other impediments to accessing available borrowing capacity under the Revolving Credit Facility. Borrowings under the First Lien Credit Agreement are limited to a borrowing base based on oil and natural gas reserve values which are redetermined on a periodic basis. During the quarter ended December 31, 2015, we , EGC and our lenders completed our fall borrowing base redetermination with no changes to the existing borrowing base available to EPL of $150 million (the “Revolving Credit EPL Sub-Facility), although we were required to maintain restricted cash of $30 million with respect to amounts outstanding under the Revolving Credit EPL Sub-Facility. As of December 31, 2015, we had fully utilized amounts available under the Revolving Credit EPL Sub-Facility. If we experience the continuation of low oil and natural gas prices, or if they decline even further, we anticipate that our Revolving Credit EPL Sub- Facility borrowing base and commitment amounts will likely be reduced in the spring of 2016 as part of our next borrowing base redetermination, which would require us to repay any outstanding indebtedness in excess of any reduced borrowing base.
In addition, in response to commodity price declines, our fiscal year 2016 capital budget was substantially reduced compared to actual capital expenditures in fi scal year 2015 . Due to the depressed commodity prices and our lack of capital resources to develop our properties, the Company believes that all of its proved undeveloped oil and gas re serves no longer qualify as being proved as of the period ended December 31, 2015. We have thus removed all of our proved un developed oil and gas reserves from the proved ca tegory as of December 31, 2015. Almost a ll of the proved undeveloped reserves that were removed from the proved category as of December 31, 2015 are still economic at current prices, but were reclassed to the probable category because they are no longer expected to be drilled within five years of initial booking due to current constraints on ability to fund development drilling. In addition, as of December 31, 2015, we identified certain of our unevaluat ed properties totaling to $314.4 million as being uneconomical and have transferred such amounts to the full cost pool , subject to amortization . T he curtailment of the development of our properties will eventually lead to a decline in our production and reserves. A decline in our production and reserves will further reduce our liquidity and ability to satisfy our debt obligations by negatively impacting our cash flow from operati ng activities and the value of our assets.
We may experience a further strain on our liquidity if the BOEM requires us to provide additional bonding as a means to assure our decommissioning obligations, such as the plugging of wells, the removal of platforms and other facilities, the abandonment of pipelines and the clearing of the seafloor of obstructions , or if the surety companies providing such bonds on our behalf require us to provide additional cash collateral for such bonds. Any further expense in providing additional bonds or restrictions on our cash to collateralize existing bonds or new bonds would further reduce our liquidity.
Beginning on January 11, 2016, Energy XXI’s common stock has generally traded on NASDAQ at less than $1.00 per share . Due to certain NASDAQ requirements, t here is no assurance that the price of Energy XXI’s common stock will comply with the requirements for continued listing of its shares on NASDAQ. A delisting of Energy XXI’s common stock could constitute a “fundamental change” under the terms of its $400 million aggregate principal amount of 3.0% Senior Convertible Notes due 2018 (the “3 .0 % Senior Convertible Notes”). If such a f undamental c hange occurs at any time prior to the maturity of the 3 .0 % Senior Convertible Notes, each holder of such notes sha ll have the right to require Energy XXI to repurchase all or part of such holder’s 3 .0 % Senior Convertible Notes in accordance with the terms of the 3.0% Senior Convertible Notes . We cannot assure that Energy XXI would have adequate liquidity to fund such a repurchase given its severe liquidity constraints. Such acceleration would cause a cross-default or cross-acceleration of all of Energy XXI’s other outstanding indebtedness , including our indebtedness .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will not have sufficient liquidity to repay all of our outstanding indebtedness.
As described below under Note 6 – Indebtedness, we had total indebtedness of $ 976.5 million as of December 31, 2015, and taking into account bond repurchases s ubsequent to December 31, 2015 of approximately $266.6 million in aggregate principal amount (carrying value of approximately $279.4 million ) of our 8.25% Senior Notes due 2018 (the “8.25% Senior Notes”) , we had total indebtedness of $697.1 million as of February 15, 2016 . All of our outstanding indebtedness will mature within the next three years. In addition, the Revolving Credit Facility is scheduled to mature on April 9, 2018 ; however, the maturity of the Revolving Credit Facility will accelerate if EGC’s 9.25% Senior Notes due 2017 (the “9.25% Senior Notes”) are not retired or refinanced by May 15, 2017 or the 8.25% Senior Notes are not retired or refinanced by July 15, 2017. All of the factors described above have placed considerable pressure on our ability to pay the principal and interest on our long-term debt , satisfy our other liabilities, continue our development activities to maintain and grow reserves and our ability to refinance our debt as it becomes due.
As a result of the commodity price decline and the Company’s substantial debt burden, absent a material improvement in oil and gas prices or a refinancing or restructuring of our debt obligations or other improvement in liquidity, the Company believes forecasted cash and expected available credit capacity will not be sufficient to meet commitments as they come due for the next twelve months. This raises substantial doubt regarding the Company’s ability to continue as a going concern.
In February 2016, Energy XXI engaged PJT Partners as a financial advisor and Vinson &amp; Elkins L.L.P as a legal advisor to advise its management and Board of Directors (the “Board”) , EGC and EPL regarding potential strategic alternatives such as a refinancing or restructuring of our indebtedness or capital structure or seeking to raise additional capital through debt or equity financing to address our liquidity issues and high debt levels . We cannot assure that any refinancing or debt or equity restructuring would be possible or that additional equity or debt financing could be obtained on acceptable terms, if at all. Energy XXI is also focused on long- term recurring cost reductions and the identification of non-core assets for p otential sale. We cannot assure that any of these efforts will be successful or will result in cost reductions or additional cash flows or the timing of any such cost reductions or additional cash flows.
As a result of the commodity price decline, we will continue to evaluate our ability to make the debt payments as they become due and to meet the additional supplemental bonding requirements of the BOEM and our surety companies’ requirements to provide additional cash collateral for such existing and future bonds in light of our liquidity constraints. On February 16, 2016 , we elected to enter into the 30 -day grace period under the terms of the indenture governing our outstanding 8.25% Senior Notes to extend the timeline for making the cash interest payment to March 17, 2016 . The aggregate amount of the interes t payments is approximately $8.8 million. During the 30-day grace period, the Company, EGC and Energy XXI will work with their debt holders regarding their ongoing effort to develop and implement a comprehensive plan to restructure their balance sheets.
The election to enter into the 30-day grace period under the terms of the indenture governing the 8.25% Senior Notes constitutes a default; however, it does not constitute an Event of Default under the indenture governing the 8.25% Senior Notes or the Revolving Credit Facility. As a result of this default, certain restrictions have been placed on the Company, including but not limited to, its ability to incur additional indebtedness, draw on the Revolving Credit EPL Sub-Facility and issue additional letters of credit. The Company has 30 days to cure the default by making the required interest payment that was due on February 1 6 , 2016. Alternatively, the Company may restructure the debt with its creditors. On March 1 7 , 2016, if the interest payment default is not cured, the default would be considered an Event of Default and the trustee or the holders of at least 25% in aggregate principal amount of then outstanding 8.25% Senior Notes may declare the principal and accrued interest for all outstanding 8.25% Senior Notes due and payable immediately. An Event of Default would also trigger cross defaults in the Company’s other debt obligations. An Event of Default would have a material adverse effect on the Company's liquidity, financial condition and results of operatio ns.
Absent a material improvement in oil and gas prices or a refinancing or some restructuring of our debt obligations or other improvement in liquidity, we may seek bankruptcy protection to continue our efforts to restructure our business and capital structure and may have to liquidate our assets and may receive less than the value at which those assets are carried on our consolidated financial statements. The accompanying consolidated financial statements do not include any adjustments related to the recoverability and classification of recorded assets or the amounts and classification of liabilities.</t>
  </si>
  <si>
    <t>Pushdown Accounting and Goodwill</t>
  </si>
  <si>
    <t>Pushdown Accounting and Goodwill [Abstract]</t>
  </si>
  <si>
    <t xml:space="preserve">Note 3 - Pushdown Accounting and Goodwill
On June 3, 2014, Energy XXI, EGC, Clyde Merger Sub, Inc., a wholly 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Effective Time”), the issued and outstanding shares of EPL common stock, par value $0.001 per share (“EPL Common Stock”), were converted, in the aggregate, into the right to receive merger consideration (the “Merger Consideration”) consisting of approximately 65% in cash and 35% in shares of common stock of Energy XXI, par value $0.005 per share (“Energy XXI Common Stock”). The Merger resulted in EPL becoming an indirect, wholly 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In accordance with the acquisition method of accounting, the purchase price established in the Merger was allocated to the assets acquired and liabilities assumed based on their estimated fair values on the acquisition date. The excess of the total consideration over the estimated fair value of the amounts initially assigned to the identifiable assets acquired and liabilities assumed was recorded as goodwill. Goodwill recorded in connection with the Merger is not deductible for income tax purposes.
ASC 350, Intangibles—Goodwill and Other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during the third quarter each fiscal year.
Impairment testing for goodwill is performed at the reporting unit level. We have only one reporting unit, which includes all of our oil and natural gas properties. Accordingly, all of our goodwill, as well as all of our other assets and liabilities, are included in our single reporting unit.
At September 30,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the carrying amount, including goodwill, primarily due to price deterioration in forward pricing curves for oil and natural gas and an increase in our weighted average cost of capital used to estimate fair value, both factors which adversely impacted the fair value of our estimated reserves. Therefore, we performed the second step of the goodwill impairment test, which led us to conclude that there was no remaining implied fair value attributable to goodwill. As a result, we recorded a goodwill impairment charge of $329.3 million to reduce the carrying value of goodwill to zero at September 30, 2014.
In estimating the fair value of our reporting unit and our estimated reserves, we used an income approach which estimated fair value primarily based on the anticipated cash flows associated with our estimated reserves, discounted using a weighted average cost of capital rate based on market participant data. The estimation of the fair value of our reporting unit includes the use of significant inputs not observable in the market, such as estimates of reserves quantities, the weighted average cost of capital (discount rate), future pricing beyond a certain period and estimate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
  </si>
  <si>
    <t>Property and Equipment</t>
  </si>
  <si>
    <t>Property and Equipment [Abstract]</t>
  </si>
  <si>
    <t xml:space="preserve">Note 4 - Property and Equipment
The following table summarizes our property and equipment.
December 31, 2015
June 30, 2015
(In thousands)
Proved oil and natural gas properties
$ 3,385,252
$ 2,993,012
Unevaluated oil and natural gas properties
45,549
435,429
Other
-
3,116
Less: accumulated depreciation, depletion, amortization and impairment
(2,949,375)
(2,016,532)
Total property and equipment, net of accumulated depreciation, depletion, amortization and impairment
$ 481,426
$ 1,415,025
At December 31 , 2015 and June 30, 2015, our investment in unevaluated properties primarily relates to the fair value of unproved oil and natural gas properties determined during the Merger. Costs associated with unevaluated properties are transferred to evaluated properties upon the earlier of 1) a determination as to whether there are any proved reserves related to the properties, or 2) ratably over a period of time of not more than four years. In the six months ended December 31, 2015, we identified certain of our unevaluated properties totaling to $ 3 14.4 million as being uneconomical and have transferred such amounts to the full cost pool , subject to amortization .
Due to the depressed commodity prices and our lack of capital resources to develop our properties, we believe that all of our proved undevelop ed oil and gas reserves no longer qualify as being proved as of the period ended December 31, 2015. We have thus removed all of our proved undeveloped oil and gas reserves from the proved category as of December 31, 2015. Almost a ll of the proved undeveloped reserves that were removed from the proved category as of December 31, 2015 are still economic at current prices, but were reclassed to the probable category because they are no longer expected to be drilled within five years of initial booking due to current constraints on ability to fund development drilling.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 plus the lower of cost or fair market value of unproved properties and excluding cash flows related to estimated abandonment costs associated with developed propertie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For the three and six months ended December 31 , 2015, our ceiling test computation resulted in impairment s of our oil and natural gas properties of $ 504.8 million and $8 12.9 million, respectively . If the current low commodity price environment or downward trend in oil prices continues, we will incur further impairment to our full cost pool in fiscal 2016 based on the average oil and natural gas price calculated as the unweighted arithmetic average of the first-day-of-the-month price for each month within the previous 12-month period under the SEC pricing methodology. </t>
  </si>
  <si>
    <t>Asset Retirement Obligations</t>
  </si>
  <si>
    <t>Asset Retirement Obligations [Abstract]</t>
  </si>
  <si>
    <t>Note 5 - Asset Retirement Obligations
The following table reconciles the changes to our asset retirement obligations.
Six Months Ended December 31,
2015
(in thousands)
Beginning of period total
$ 240,362
Accretion expense
13,058
Liabilities incurred
3,457
Revisions*
(18,264)
Liabilities settled
(48,627)
End of period total
189,986
Less: End of period, current portion
(29,077)
End of period, noncurrent portion
$ 160,909
* This downward revision was primarily due to declining service costs resulting from the decline in commodity prices and decrease in demand for oil field services due to excess capacity.</t>
  </si>
  <si>
    <t>Indebtedness</t>
  </si>
  <si>
    <t>Indebtedness [Abstract]</t>
  </si>
  <si>
    <t>Note 6 - Indebtedness
The following table sets forth our indebtedness.
December 31,
June 30,
2015
2015
(In thousands)
8.25% Senior Notes due 2018
$ 480,244
$ 510,000
Debt premium on 8.25% Senior Notes due 2018
21,218
29,459
Revolving Credit EPL Sub-Facility
150,000
150,000
Derivative instruments premium financing
-
3,364
Total debt
651,462
692,823
Less current maturities
-
(3,364)
Long term debt
651,462
689,459
Promissory note payable to EGC
325,000
325,000
Noncurrent portion of indebtedness
$ 976,462
$ 1,014,459
During October 2015, we repurchased $29.8 million in aggregate principal amount of the 8.25% Senior Notes in open market transactions at a total price of approximately $10.0 million, and we recorded a gain on this repurchase of approximately $ 21.3 million, including the amount of associated unamortized premium, during the three months ended December 31, 2015. The repurchased notes were cancelled. Subsequent to December 31, 2015, we repurchased approximately $266.6 million in aggregate principal amount (carrying value of approximately $279.4 million ) of our 8.25% Senior Notes in open market transactions at a total price of approximately $11.4 million, including accrued interest of $10.4 million, reducing our total indebtedness to approximately $697.1 million as of February 15, 2016. See below for further discussion of our 8.25% Senior Notes.
Revolving Credit EPL Sub-Facility
The Revolving Credit Facility underwent its Twelfth Amendment to the First Lien Credit Agreement on November 30, 2015 (the “Twelfth Amendment”) and its Eleventh Amendment and Waiver to the First Lien Credit Agreement was on July 31, 2015 (the “Eleventh Amendment”) . T he Revolving Credit F acility, as amended, has a maximum facility amount and borrowing base of $ 500 million, of which such amount $150 million is the borrowing base under the sub-facility established for EPL , although we were required to maintain restricted cash of $30 million with respect to amounts outstanding under the Revolving Credit EPL Sub-Facility . These respective borrowing bases were set in accordance with the regular annual process for determination of the borrowing bases and the borrowing bases are to remain in effect until the next redetermination thereof under the terms of the First Lien Credit Agreement. Borrowings under the First Lien Credit Agreement are also limited to a borrowing base based on oil and natural gas reserve values , which are redetermined on a periodic basis. During the quarter ended December 31, 2015, we, EGC and the lenders completed the fall borrowing base redetermination with no changes to the existing borrowing base at $500 million, and the lenders temporarily relaxed the requirements of certain financial covenants under the Twelfth Amendment as described below. The scheduled date of maturity of the First Lien Credit Agreement is April 9, 2018 , provided however that the maturity date will accelerate to a date 210 days prior to the date of maturity of EGC’s outstanding 9.25% Sen ior Notes if such notes are not prepaid, redeemed or refinanced prior to such prior date, or to a date 210 days prior to the date of maturity of our outstanding 8.25% Senior Notes if such notes are not prepaid, redeemed or refinanced prior to such prior date, or otherwise to a date that is 180 days prior to the date of maturity of any other permitted second lien or permitted third lien indebtedness or certain permitted unsecured indebtedness or any refinancings of such indebtedness if such indebtedness would come due prior to April 9, 2018 . If we experience the continuation of low oil and natural gas prices, or if they decline even further, we anticipate that our Revolving Credit Facility borrowing base and commitment amounts will likely be reduced in the spring of 2016 as part of our next borrowing base redetermination, which would require us to repay any outstanding indebtedness in excess of any reduced borrowing base.
The Revolving Credit Facility permitted EGC to make a loan to us in the amount of $325 million using proceeds from the incurrence of additional permitted second lien or third lien indebtedness of EGC and for us to secure such loan by providing liens on substantially all of our assets that are second in priority to the liens of the lenders under the First Lien Credit Agreement pursuant to the terms of an intercreditor agreement and restricting the transfer of EGC’s rights in respect of such loan or making any prepayment or otherwise making modifications of the terms of such arrangements.
Borrowings are limited to a borrowing base based on oil and natural gas reserve values which are re determined on a periodic basis. The Revolving Credit Facility is secured by mortgages on at least 90% of the value of EGC and its subsidiaries’ (other than EPL and its subsidiaries until they shall have become guarantors of the EGC indebtedness under the First Lien Credit Agreement) proved reserves and proved developed producing reserves, but with the threshold for such properties of EPL and its subsidiaries (until they shall have become guarantors of the EGC indebtedness under the First Lien Credit Agreement) at 85% . Additionally, as a result of the Twelfth Amendment, we are required to maintain $30 million of restricted cash in an account subject to a control agreement in favor of the administrative agent under the First Lien Credit Agreement.
Currently, the facility bears interest based on the borrowing base usage, at either the applicable London Interbank Offered Rate (“LIBOR”), plus applicable margins ranging from 2.75% to 3.75% or an alternate base rate based on the federal funds effective rate plus applicable margins ranging from 1.75% to 2.75% . The applicable commitment fee under the facility is 0.50% .
The First Lien Credit Agreement contains certain restrictions on the prepayment and repayment of outstanding note indebtedness of EGC and its subsidiaries, including the prohibition on using proceeds from credit extensions under the First Lien Credit Agreement for any such prepayment or repayment and the requirement that EGC have net liquidity at the time thereof of at least $250 million. In addition, EGC is required to have pro forma net liquidity of $250 million at the time of any refinancing of outstanding indebtedness.
Lender consent is required for any asset disposition that would have the effect of reducing the borrowing base by more than $5 million in the aggregate. The Eleventh Amendment waived certain provisions of the First Lien Credit Agreement to permit EGC to acquire the remaining equity interests of M21K, LLC as well as an additional minor acquisition and disposition.
The First Lien Credit Agreement requires that EPL and EGC maintain certain financial covenants separately for so long as the 8.25% Senior Notes remain outstanding. We are currently subject to the following financial covenants: ( a) a consolidated maximum first lien leverage ratio of 1.25 to 1.0 and (b) a consolidated maximum net secured leverage ratio of no more than 3.75 to 1.0 beginning with the fiscal quarter ending March 31, 2017 . If the 8.25% Senior Note s are no longer outstanding and certain other conditions are met, EGC will be subject to the following financial covenants on a consolidated basis: (a) a consolidated maximum net first lien leverage ratio of 1.25 to 1.0, (b) a consolidated maximum net secured leverage ratio of no more than 4.75 to 1.0 as of the end of each fiscal quarter beginning with the fiscal quarter ending March 31, 2016, increasing to 5.25 to 1.0 starting June 30, 2016 and decreasing to 5.00 to 1.0 beginning June 30, 2017 and thereafter, and (c) a minimum current ratio of no less than 1.0 to 1.0 .
Additionally, the following changes became effective upon the execution of the Twelfth Amendment:
·
Modification of triggers that require EPL and its subsidiaries to provide guarantees of the indebtedness of EGC and its subsidiaries and grant liens on the assets of EPL and its subsidiaries to secure such guarantees. Under such modifications, such guarantees and security will be required upon the earlier of EPL’s retirement of its obligations in respect of its outstanding 8.25% Senior Notes and amendments to covenant restrictions under such notes that eliminate restrictions on the ability of EPL and its subsidiaries to guarantee the indebtedness of EGC and its subsidiaries and grant liens on the assets of EPL and its subsidiaries to secure such guarantees (even if such notes have not been refinanced or defeased).
·
Suspending the maximum net secured leverage ratio covenant with respect to EGC and its subsidiaries (other than EPL and its subsidiaries) to begin on the fiscal quarter ending March 31, 2017 rather than March 31, 2015.
·
Suspending the maximum net secured leverage ratio covenant with respect to EPL and its subsidiaries to begin on the fiscal quarter ending March 31, 2017 rather than March 31, 2015.
·
Modifying the maximum net secured leverage covenant with respect to EGC and its subsidiaries to be 3.75 :1.00 as of the end of each fiscal quarter beginning with the fiscal quarter ended September 30, 2015, increasing to 4.75 :1.00 starting March 31, 2016 and to 5.25 :1.00 starting June 30, 2016, and decreasing to 5.00 :1.00 beginning June 30, 2017 and thereafter.
As of December 31 , 2015, we had $150 million in borrowings outstanding under the First Lien Credit Agreement, and we were in compliance with all covenants thereunder. Due to current market conditions and depressed commodity prices, Energy XXI engaged PJT Partners as a financial advisor and Vinson &amp; Elkins L.L.P. as a legal advisor to advise its management and Board, EGC and EPL regarding potential strategic alternatives t o address the Company’s liquidity concerns and high debt levels. Based on current market conditions and depressed commodity prices, if it is unable to execute on one of the strategic alternatives being evaluated and adequately address liquidity con cerns, we will not be in compliance with the consolidated net secured leverage ratio under our Revolving Credi t Facility for the quarter ending March 31, 2016. Due to our e lection on February 16 , 2016 to enter into the 30-day grace period for making interest payment under the terms of the indenture governing our outstanding 8.25% Senior Notes, certain restrictions, as fully described below under the caption 8.25% Senior Notes Due 2018 , have been placed on the Company. In addition, a s part of our quarterly compliance c ertificates required under the Revolving C redit Facility , we must make certain representations, including representations about our solvency, and we must remain in compliance wi th the financial ratios in the R e volving Credit Facility . Generally, the solvency representation requires, among other things, for us to determine at the time we desire to make a future borrowing, or issue or extend letters of credit, that the fair market value of our assets exceeds the face amount of our liabilities. The current commodity environment creates substantial uncertainty in determining fair market value of oil and natural gas assets which accordingly may impact our ability to continue to give the required representation.
Energy XXI is evaluating various alternatives with respect to the Revolving Credit Facility, but there is no certainty that it will be able to implement any alternatives or otherwise resolve our covenant issues. If the lenders under the Revolving Credit Facility are unwilling to provide us with the covenant flexibility we seek, and we are unable to com ply with those covenants, we will be forced to repay or refinance amounts then outstanding under the Revolving Credit Facility, and there is no assurance that we will reach an agreement with our lenders on any such amendment or waiver. Absent success in these pursuits, a resultant breach under the Revolving Credit Facility would cause a default under such facility, potentially resulting in acceleration of all amounts outstanding under the Revolving Credit Facility . If the lenders under the Revolving C redit F acility were to accelerate the indebtedness under the Revolving Credit Facility as a result of su ch defaults, such acceleration w ould cause a cross-default or cross-acceleration of all of our , EGC and Energy XXI’s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will not have sufficient liquidity to repay all of our outstanding indebtedness.
Promissory Note
On March 12, 2015, in connection with EGC’s issuance of its 11.0% senior secured second lien notes due 2020 (the “11.0% Notes”) , we entered into a $325.0 million secured second lien promissory note between us, as the maker, and EGC, as the payee (the “Promissory Note”). Proceeds from the Promissory Note were used to repay a like amount of the outstanding borrowings under the Revolving Credit EPL Sub-Facility. The Promissory Note bears interest at an annual rate of 10% , has a maturity date of October 9, 2018 , and is secured by a second priority lien on certain of our assets that secure the obligations under the First Lien Credit Agreement. EGC may release the collateral securing the Promissory Note at any time. The note has not been, and will not be, registered under the Securities Act of 1933, as amended or the securities laws of any other jurisdiction. We have an option to prepay this note in whole or in part at any time, without penalty or premium. The note bears interest from the date of issuance with interest due quarterly, in arrears, on January 5 th , April 5 th , July 5 th , and October 5 th , beginning September 5, 2015.
8.25% Senior Notes due 2018
The 8.25% S enior N otes consist of $510.0 million in aggregate principal amount ($ 5 01.5 million carrying value at December 31 , 2015) of our 8.25% senior notes due 2018 issued under an Indenture dated February 14, 2011 (the “2011 Indenture”). The 8.25% Senior Notes bear interest from the date of their issuance at an annual rate of 8.25% with interest due semi-annually, in arrears, on February 15 th and August 15 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 As a result of pushdown accounting, the effective interest rate on the 8.25% Senior Notes is approximately 5.8% .
On February 1 6 , 2016, we elected to enter into the 30-day grace period under the terms of the indenture governing the 8.25% Senior Notes to extend the timeline for making the cash interest payment to March 1 7 , 2016. The aggregate amount of the interes t payments is approximately $8.8 million. During the 30-day grace period, the Company, EGC and Energy XXI will work with their debt holders regarding their ongoing effort to develop and implement a comprehensive plan t o restructure their balance sheets .
The election to enter into the 30 -day grace period under the terms of the indenture governing the 8.25% Senior Notes constitutes a default; however, it does not constitute an Event of Default under the indenture governing the 8.25% Senior Notes or the Revolving Credit Facility. As a result of this default, certain restrictions have been placed on the Company, including but not limited to, its ability to incur additional indebtedness, draw on the Revolving Credit EPL Sub-Facility and issue additional letters of credit. The Company has 30 days to cure the default by making the required interest payment that was due on February 1 6 , 2016. Alternatively, the Company may restructure the debt with its creditors. On March 1 7 , 2016, if the interest payment default is not cured, the default would be considered an Event of Default and the trustee or the holders of at least 25% in aggregate principal amount of then outstanding 8.25% Senior Notes may declare the principal and accrued interest for all outstanding 8.25% Senior Notes due and payable immediately. An Event of Default would also trigger cross defaults in the Company’s other debt obligations. An Event of Default would have a material adverse effect on the Company's liquidity, financial condition and results of operati ons. Please see Note 2 – Liquidity and Capital Resources for more information.
Derivative Instruments Premium Financing
We have historically finance d premiums on derivative instruments that we purchase with our hedge counterparties. Substantially all of our hedge transactions are with lenders under the Revolving Credit EPL Sub-Facility. Derivative instruments premium financing is accounted for as debt and this indebtedness is pari passu with borrowings under the Revolving Credit EPL Sub-Facility. The derivative instruments premium financing is structured to mature when the derivative instrument settles so that we realize the value, net of derivative instrument premium financing. As of December 31 , 2015, we had no outstanding derivative instruments p remium financing .
Interest Expense
For the three and six months ended Dec ember 3 1 , 2015 and 2014, interest expense consisted of the following:
Three Months Ended
Six Months Ended
December 31,
December 31,
2015
2014
2015
2014
(In thousands)
(In thousands)
8.25% senior notes due 2018
$ 10,130
$ 10,519
$ 20,649
$ 21,038
Amortization of fair value premium - 8.25% senior notes
(3,282)
(2,570)
(6,723)
(5,104)
Revolving credit EPL sub-facility
1,460
2,998
2,950
5,959
Promissory note payable to EGC
8,305
-
16,611
-
Derivative instruments premium financing and other
159
-
269
(45)
$ 16,772
$ 10,947
$ 33,756
$ 21,848</t>
  </si>
  <si>
    <t>Derivative Financial Instruments</t>
  </si>
  <si>
    <t>Derivative Financial Instruments [Abstract]</t>
  </si>
  <si>
    <t>Note 7 - Derivative Financial Instruments
We enter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various instruments including financially settled crude oil and natural gas puts, put spreads, swaps, zero-cos t collars and three-way collars . Derivative financial instruments are recorded at fair value and included as either assets or liabilities in the consolidated balance sheets. Any gains or losses resulting from c hanges in fair value of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We had no derivative instruments outstanding at December 31, 2015 .
The effect of derivative financial instruments on our consolidated statements of operations was as follows:
Three Months Ended
Six Months Ended
December 31,
December 31,
Gain (loss) on derivative financial instruments
2015
2014
2015
2014
Cash settlements, net of purchased put premium amortization
$ 1,397
$ 23,091
$ 2,111
$ 24,903
Proceeds from monetizations
-
4,559
-
4,559
Change in fair value
(491)
(5,388)
1,573
14,657
Total gain on derivative financial instruments
$ 906
$ 22,262
$ 3,684
$ 44,119</t>
  </si>
  <si>
    <t>Fair Value Measurements</t>
  </si>
  <si>
    <t>Fair Value Measurements [Abstract]</t>
  </si>
  <si>
    <t xml:space="preserve">Note - 8 Fair Value Measure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restricted cash, accounts receivable, prepaid expenses, accounts payable, and accrued liabilities, the carrying amounts approximate fair value due to the short-term nature or maturity of the instruments. For the 8.25% Senior Notes, the fair value is estimated based on quoted prices in a market that is not an active market, which are Level 2 inputs within the fair value hierarchy. The carrying value of the revolving credit facility approximates its fair value because the interest rate is variable and reflective of market rates, which are Level 2 inputs within the fair value hierarchy.
Our commodity derivative instruments consist of financially settled crude oil and natural gas swap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 porate default rates. See Note 7 – Derivative Financial Instruments.
During the three and six months ended Dec ember 3 1 , 2015, we did not have any transfers from or to Level 3. The following table sets forth our financial assets and liabilities that are accounted for at fair value on a recurring basis.
December 31,
June 30,
2015
2015
(in thousands)
Assets
Derivative financial instruments
Current
$
-
$ 888
Total derivative financial instruments subject to enforceable netting agreement
-
888
Gross amounts offset in consolidated balance sheets
-
-
Net amounts presented in consolidated balance sheets
$
-
$ 888
Liabilities
Derivative financial instruments
Current
$
-
$ 1,057
Total derivative financial instruments subject to enforceable netting agreement
-
1,057
Gross amounts offset in consolidated balance sheets
-
-
Net amounts presented in consolidated balance sheets
$
-
$ 1,057
The following table sets forth the carrying values and estimated fair values of our long-term debt instruments which are classified as Level 2 financial instruments.
December 31, 2015
June 30, 2015
(In thousands)
Carrying Value
Estimated Fair Value
Carrying Value
Estimated Fair Value
8.25% senior notes
$ 501,462
$ 135,813
$ 539,459
$ 306,000
Revolving credit EPL sub-facility
150,000
150,000
150,000
150,000
Promissory note payable to EGC
325,000
325,000
325,000
325,000
Total
$ 976,462
$ 610,813
$ 1,014,459
$ 781,000
The 8.25% Senior Notes contain an option to redeem up to 35% of the aggregate principal amount of the notes outstanding with the net cash proceeds of certain equity offerings. This option is considered an embedded derivative and is classified as a Level 3 financial instrument for which the estimated fair value at December 31 , 2015 is not material. </t>
  </si>
  <si>
    <t>Income Taxes</t>
  </si>
  <si>
    <t>Income Taxes [Abstract]</t>
  </si>
  <si>
    <t xml:space="preserve">Note 9 - Income Taxes
We are a (U.S.) Delaware company and, as a result of the Merger, a direct subsidiary of EGC. We are a member of a consolidated group of corporations for U.S. federal income tax purposes where Energy XXI, Inc., (the “U.S. Parent”) is the parent entity. Energy XXI indirectly owns 100% of U.S. Parent, but is not a member of the U.S. consolidated group. We operate through our various subsidiaries in the United States as they apply to our current ownership structure. ASC Topic 740 , Income Taxes , provides that the income tax amounts presented in the separate financial statements of a subsidiary entity that is a member of a consolidated group should be based upon a reasonable allocation of the income tax amounts of that group. We allocate income tax expense/benefit and deferred tax items between affiliates as if each affiliate prepared a separate U.S. income tax return for the reporting period. We have recorded no income tax-related intercompany balances with affiliates.
W e esti m ate the annual effe c ti v e tax rate f o r t h e c u rre n t fiscal year a n d a pp ly it to i n ter i m p erio d s. Currently, our estimated annual effective tax/(benefit) rate is zero . Our actual effective tax/(benefit) rate for the three and six months ended December 31 , 2015 was also zero . The variance from the U.S. statutory rate of 35% is primarily due to continued recorded and forecast losses that, based on present circumstances, will not result in us recording a current income tax benefit. Rather, all increases in net deferred tax assets (primarily related to net operating loss (“NOL”) carryovers net of deferred tax liability from oil and natural gas properties’ net book carrying values exceeding their corresponding tax bases) will be completely offset by increases in valuation allowances. As required by ASC Topic 740-270, Income Taxes: Interim Reporting , we forecast our tax position for the year, and may not record an additional tax benefit in an interim period unless we believe that we would be allowed to record a net deferred tax asset at the end of the year. At this time, we do not have such a belief (due to a preponderance of negative evidence as to future realizability) and accordingly reflect a current deferred tax benefit of zero. We continue to evaluate the need for the valuation allowance based on current and expected earnings and other factors, and adjust it accordingly. </t>
  </si>
  <si>
    <t>Related Party Transactions</t>
  </si>
  <si>
    <t>Related Party Transactions [Abstract]</t>
  </si>
  <si>
    <t xml:space="preserve">Note 10 - Related Party Transactions
On June 3, 2014, we entered an intercompany services and cost allocation agreement with Energy XXI Services, LLC (“Energy Services”), an affiliate of the Company. Services provided by Energy Services include management, legal, accounting, tax, corporate secretarial, human resources, employee benefit administration, office space and other furniture and equipment management, and other support services. Cost of these services for the three and six months ended December 31 , 2015 was approximately $ 8.9 million and $ 18.2 million, respectively , of which approximately $7.5 million and $15.0 million, respectively, is included in general and administrative expense. Cost of these services for the three and six months ended December 31, 2014 was approximately $ 5.8 and $9.8 million, respectively, of which approximately $ 5.4 million and $9.1 million, respectively, is included in general and administrative expense.
On March 12, 2015 , in connection with EGC’s issuance of the 11.0% Notes, we entered into the Promissory Note with a face value of $325 million. The Promissory Note bears interest at an annual rate of 10% , ha s a maturity date of October 9, 2018 , and is secured by a second priority lien on certain of our assets that secure the obligations under the First Lien Credit Agreement. For the three and six months ended December 31, 2015, i nterest expense on the Promissory Note amounted to approximately $8.3 million and $16.6 million, respectively . See Note 6 - Indebtedness for more information regarding the Promissory Note. </t>
  </si>
  <si>
    <t>Commitments and Contingencies</t>
  </si>
  <si>
    <t>Commitments and Contingencies [Abstract]</t>
  </si>
  <si>
    <t xml:space="preserve">Note 1 1 - Commitments and Contingencies
Litigation. We are involved in various legal proceedings and claims, which arise in the ordinary course of our business. We do not believe the ultimate resolution of any such actions will have a material effect on our consolidated financial position, results of operations or cash flows.
Performance Bonds. As of December 31 , 2015, we had $189.7 million of performance bonds outstanding relating to assets in the Gulf of Mexico . As a lessee and operator of oil and natural gas leases on the federal Outer Continental Shelf ( “ OCS ” ), approximately $ 67.2 million of our performance bonds are lease and/or area bonds issued to the BOEM that assure our commitment to comply with the terms and conditions of those leases. We also maintain approximately $122.5 million in performance bonds issued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waiver of certain supplemental bonding requirements for potential offshore decommissioning, plugging and abandonment liabilities. The letters notified us that certain of our subsidiaries must provide approximately $ 566.5 million in supplemental financial assurance and/or bonding for their offshore oil and gas leases, rights-of-way, and rights-of-use and easements. In June 2015 and December 2015 , we reached agreements with the BOEM with respect to which we provided $ 54.7 million and $8.9 million, respectively, of supplemental bonds issued to the BOEM (which is reflected in the $67.2 million in lease and/or area bonds discussed above) . On June 30, 2015, we sold the East Bay field , and as a result, the $566.5 million of requested supplemental financial assurance and/or bonding required by the BOEM in April 2015 was reduced by approximately $178 million.
In October 2015, we received information from the BOEM indicating that we could receive additional demands of supplemental financial assurance for amounts in addition to the $ 566.5 m illion initially sought by the BOEM in April 2015, primarily relating to certain properties that were no longer exempt from supplemental bonding as a result of co- lessees losing their exemptions. However, w e believe that a substantial portion of the additional supplemental financial assurance and/or bonding that could be sought by the BOEM may relate to circumstances that could eventually be removed from our responsibility (in terms of providing added assurance or bonding), including, for example, lease interests of co-lessees, leases that have since been divested by us, and leases where we are not the permitted operator and no drilling of wells has occurred. We would expect that most, if not all, of our co-lessees with the remaining working interest in such lease interests will provide their share of the bondin g but we can provide no assurance that such cooperation by these co-lessees will occur .
Since we received the additional information from the BOEM in October 2015, we have had a series of discussions and exchanges of information with the BOEM on the long-term financial assurance plan, culminating most recently in our submittal of an updated version of the long-term financial assurance plan to the BOEM for approval on February 2, 2016. The long-term plan calls for a series of actions by us during various dates in 2016, including by June 1, 2016 and September 1, 2016, which actions are designed to address the supplemental financial assurance liabilities initially identified by the BOEM, as such liabilities are further modified by the BOEM based on information we provide and our performance under the plan . This long-term plan requires approval by the BOEM in order for us to proceed with addressing these supplemental fin ancial assurance liabilities. While we believe that the long-term financial assurance plan is close to being approved by the BOEM, we can provide no assurance as to a certain date by which the long-term plan will be approved or that the BOEM will not have further revisions to our proposal .
I f our co-lessees and us are unable to agree on allocation of supplemental financial assurance and/or bonding amounts for such specified leases and present such agreed upon allocations to the BOEM for approval, the BOEM may direct supplemental financial assurance and/or bonding amounts for 100% of the lease interests to us, which would substantially increase the supplemental financial assurance and/or bonding requirements. We expect that the BOEM will assess additional supplemental financial assurance and/or bonding requirements on us in such other letters that may be issued later if those items are not addressed in our plan.
Unrelated to the BOEM’s April 2015 directive, o n September 22, 2015, the BOEM issued Draft Guidance relating to supplemental bonding procedures that will, among other things, eliminate the “waiver” exemption currently allowed by the BOEM with respect to supplemental bonding and, instead, broaden the self-insurance approach that would allow more operators on the OCS to seek self-insurance for a portion of their supplemental bond obligations, but only for an amount that is no more than 10% of such operators’ tangible net worth. In addition, the Draft Guidance would implement a phased-in period for establishing compliance with supplemental bonding obligations, whereby operators may seek payment of estimated costs of decommissioning obligations owed under a “tailored plan” that is approved by the BOEM and would require payment of the supplemental bonding amount in three approximately equal installment s of one-third each, by no later than 120, 240 and 360 calendar days, respectively, from the date of BOEM approval of the tailored plan. Furthermore, with issuance of an Advanced Notice of Proposed Rulemaking in August 2014, the BOEM is actively seeking to bolster its financial assurance requirements mandated by rule for all companies operating in federal waters.
While the Draft Guidance, once implemented by the BOEM, would allow an increased number of operators (relative to those operators under the existing Notice to Lessees (“NTL”) regarding supplemental financial assurance and bonding) to self-insure for their decommissioning liabilities that is no more than 10% of their tangible net worth, there is no assurance that the BOEM will allow us to utilize self-insurance programs and we currently do not plan for self-insurance under the long-term financial assurance plan that we plan to submit to the BOEM.
In addition to the Draft Guidance describing revised supplemental bonding procedures that may be used by the bureau, the BOEM is actively seeking to bolster its financial assurance requirements mandated by rule for all companies operating in federal waters. The cost of compliance with our existing supplemental bonding requirements, including the directives issued by the BOEM in April 2015 and June 2015, any other future directives, or any other changes to the BOEM’s current NTL supplemental bonding requirements or supplemental bonding regulations applicable to us or our subsidiaries’ properties could materially and adversely affect our financial condition, cash flows, and results of operations. In addition, we may be required to provide cash collateral or letters of credit to support the issuance of such bonds or other surety. Such letters of credit would likely be issued under our Revolving C redit EPL Sub-F acility and would reduce the amount of borrowings available under such facility in the amount of any such letter of credit obligations.
We can provide no assurance that we can continue to obtain bonds or other surety in all cases or that we will have sufficient availability under our Revolving C redit EPL Sub-F acility to support such supplemental bonding requirements. If we are unable to obtain the additional required bonds or assurances as requested, the BOEM may require any of our operations on federal leases to be suspended , cancelled or otherwise impose monetary penalties , and one or more of such action s could have a material effect on our business, prospects, results of operations, financial condition, and liquidity.
Other. We maintain restricted escrow funds as required by certain contractual arrangements. At December 31 , 2015, our restricted cash included $30 million related to the First Lien Credit Agreement and approximately $ 6.0 million in a trust for future plugging, abandonment and other decommissioning costs related to the East Bay field, which will be transferred to the buyer of our interests in that field.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 </t>
  </si>
  <si>
    <t>Supplemental Condensed Consolidating Financial Information</t>
  </si>
  <si>
    <t>Supplemental Condensed Consolidating Financial Information [Abstract]</t>
  </si>
  <si>
    <t>Note 12 - Supplemental Condensed Consolidating Financial Information
In connection with issuing the 8.25% Senior Notes described in Note 6 - Indebtedness, all of our existing direct and indirect domestic subsidiaries (other than immaterial subsidiaries) eac h of which is 100% owned by EPL (the “Guarantor Subsidiaries”) ,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The principal eliminating entries eliminate investments in subsidiaries and intercompany balances .
EPL OIL &amp; GAS, INC.
Supplemental Condensed Consolidating Balance Sheet
As of December 31, 2015
(UNAUDITED)
Parent
Company
Guarantor
Only
Subsidiaries
Eliminations
Consolidated
(In thousands)
ASSETS
Current assets:
Cash and cash equivalents
$
-
$
-
$
-
$
-
Trade accounts receivable - net
42,480
-
-
42,480
Intercompany receivables
-
127,756
(127,756)
-
Restricted cash
6,025
-
-
6,025
Prepaid expenses
2,631
-
-
2,631
Total current assets
51,136
127,756
(127,756)
51,136
Property and equipment, net
478,477
2,949
-
481,426
Restricted cash
30,008
-
-
30,008
Investment in affiliates
130,705
-
(130,705)
-
Other assets and debt issuance costs, net of accumulated amortization
1,036
-
-
1,036
Total assets
$ 691,362
$ 130,705
$ (258,461)
$ 563,606
LIABILITIES AND STOCKHOLDER'S DEFICIT
Current liabilities:
Accounts payable
$ 33,076
$
-
$
-
$ 33,076
Due to EGC
202,767
-
-
202,767
Intercompany payables
127,756
-
(127,756)
-
Accrued liabilities
94,567
-
-
94,567
Asset retirement obligations
29,077
-
-
29,077
Total current liabilities
487,243
-
(127,756)
359,487
Long-term debt
651,462
-
-
651,462
Promissory note payable to EGC
325,000
-
-
325,000
Asset retirement obligations
160,909
-
-
160,909
Total liabilities
1,624,614
-
(127,756)
1,496,858
Stockholder's equity (deficit):
Preferred stock
-
-
-
-
Common stock
-
-
-
-
Additional paid-in capital
1,599,341
85,479
(85,479)
1,599,341
Retained earnings (accumulated deficit)
(2,532,593)
45,226
(45,226)
(2,532,593)
Total stockholder's equity (deficit)
(933,252)
130,705
(130,705)
(933,252)
Total liabilities and stockholder's equity (deficit)
$ 691,362
$ 130,705
$ (258,461)
$ 563,606
EPL OIL &amp; GAS, INC.
Supplemental Condensed Consolidating Balance Sheet
As of June 30, 2015
(AUDITED)
Parent
Company
Guarantor
Only
Subsidiaries
Eliminations
Consolidated
(In thousands)
ASSETS
Current assets:
Cash and cash equivalents
$ 217
$
-
$
-
$ 217
Trade accounts receivable - net
71,406
-
(83)
71,323
Intercompany receivables
-
128,170
(128,170)
-
Derivative financial instruments
888
-
-
888
Restricted cash
6,024
-
-
6,024
Prepaid expenses
1,831
-
-
1,831
Total current assets
80,366
128,170
(128,253)
80,283
Property and equipment, net
1,412,076
2,949
-
1,415,025
Investment in affiliates
130,705
-
(130,705)
-
Other assets and debt issuance costs, net of accumulated amortization
1,039
-
-
1,039
Total assets
$ 1,624,186
$ 131,119
$ (258,958)
$ 1,496,347
LIABILITIES AND STOCKHOLDERS’ EQUITY
Current liabilities:
Accounts payable
$ 24,217
$ 414
$ (83)
$ 24,548
Due to EGC
170,728
-
-
170,728
Intercompany payables
128,170
-
(128,170)
-
Accrued liabilities
95,981
-
-
95,981
Asset retirement obligations
38,056
-
-
38,056
Derivative financial instruments
1,057
-
-
1,057
Current maturities of long-term debt
3,364
-
-
3,364
Total current liabilities
461,573
414
(128,253)
333,734
Long-term debt
689,459
-
-
689,459
Intercompany promissory note
325,000
-
-
325,000
Asset retirement obligations
202,306
-
-
202,306
Total liabilities
1,678,338
414
(128,253)
1,550,499
Stockholder's equity (deficit):
Preferred stock
-
-
-
-
Common stock
-
-
-
-
Additional paid-in capital
1,599,341
85,479
(85,479)
1,599,341
Retained earnings (accumulated deficit)
(1,653,493)
45,226
(45,226)
(1,653,493)
Total stockholder's equity (deficit)
(54,152)
130,705
(130,705)
(54,152)
Total liabilities and stockholder's equity (deficit)
$ 1,624,186
$ 131,119
$ (258,958)
$ 1,496,347
EPL OIL &amp; GAS, INC.
Supplemental Condensed Consolidating Statement of Operations
Three Months Ended December 31, 2015
(UNAUDITED)
Parent
Company
Guarantor
Only
Subsidiaries
Eliminations
Consolidated
(In thousands)
Revenues
Oil sales
$ 54,408
$
-
$
-
$ 54,408
Natural gas sales
8,256
-
-
8,256
Gain on derivative instruments
906
-
-
906
Total revenues
63,570
-
-
63,570
Costs and expenses
Lease operating
30,889
-
-
30,889
Transportation
664
-
-
664
Depreciation, depletion and amortization
62,333
-
-
62,333
Accretion of asset retirement obligations
6,317
-
-
6,317
Impairment of oil and natural gas properties
504,772
-
-
504,772
General and administrative
9,978
-
-
9,978
Taxes, other than on earnings
39
-
-
39
Total costs and expenses
614,992
-
-
614,992
Operating loss
(551,422)
-
-
(551,422)
Other income (expense):
Other income, net
2,393
-
-
2,393
Gain on early extinguishment of debt
21,269
-
-
21,269
Interest expense
(16,772)
-
-
(16,772)
Total other income, net
6,890
-
-
6,890
Loss before income taxes
(544,532)
-
-
(544,532)
Income tax expense
-
-
-
-
Net loss
$ (544,532)
$
-
$
-
$ (544,532)
EPL OIL &amp; GAS, INC.
Supplemental Condensed Consolidating Statement of Operations
Three Months Ended December 31, 2014
(UNAUDITED)
Parent
Company
Guarantor
Only
Subsidiaries
Eliminations
Consolidated
(In thousands)
Revenues
Oil sales
$ 109,070
$ 11,758
$
-
$ 120,828
Natural gas sales
12,499
49
-
12,548
Gain on derivative instruments
22,262
-
-
22,262
Total revenues
143,831
11,807
-
155,638
Costs and expenses
Lease operating
50,044
5,260
-
55,304
Transportation
1,148
1
-
1,149
Depreciation, depletion and amortization
82,382
6,165
-
88,547
Accretion of asset retirement obligations
4,910
1,188
-
6,098
Impairment of oil and natural gas properties
690,312
-
-
690,312
General and administrative
6,810
-
-
6,810
Taxes, other than on earnings
494
1,450
-
1,944
Total costs and expenses
836,100
14,064
-
850,164
Operating loss
(692,269)
(2,257)
-
(694,526)
Other income (expense):
Other income, net
4
-
-
4
Interest expense
(10,947)
-
-
(10,947)
Income from equity investments
(1,424)
-
1,424
-
Total other expense, net
(12,367)
-
1,424
(10,943)
Loss before income taxes
(704,636)
(2,257)
1,424
(705,469)
Income tax benefit
(250,024)
(833)
-
(250,857)
Net loss
$ (454,612)
$ (1,424)
$ 1,424
$ (454,612)
EPL OIL &amp; GAS, INC.
Supplemental Condensed Consolidating Statement of Operations
Six Months Ended December 31, 2015
(UNAUDITED)
Parent
Company
Guarantor
Only
Subsidiaries
Eliminations
Consolidated
(In thousands)
Revenues
Oil sales
$ 127,780
$
-
$
-
$ 127,780
Natural gas sales
20,874
-
-
20,874
Gain on derivative instruments
3,684
-
-
3,684
Total revenues
152,338
-
-
152,338
Costs and expenses
Lease operating
57,042
-
-
57,042
Transportation
1,387
-
-
1,387
Depreciation, depletion and amortization
119,993
-
-
119,993
Accretion of asset retirement obligations
13,058
-
-
13,058
Impairment of oil and natural gas properties
812,850
-
-
812,850
General and administrative
17,922
-
-
17,922
Taxes, other than on earnings
(896)
-
-
(896)
Total costs and expenses
1,021,356
-
-
1,021,356
Operating loss
(869,018)
-
-
(869,018)
Other income (expense):
Other income, net
2,405
-
-
2,405
Gain on early extinguishment of debt
21,269
-
-
21,269
Interest expense
(33,756)
-
-
(33,756)
Total other expense, net
(10,082)
-
-
(10,082)
Loss before income taxes
(879,100)
-
-
(879,100)
Income tax expense
-
-
-
-
Net loss
$ (879,100)
$
-
$
-
$ (879,100)
EPL OIL &amp; GAS, INC.
Supplemental Condensed Consolidating Statement of Operations
Six Months Ended December 31, 2014
(UNAUDITED)
Parent
Company
Guarantor
Only
Subsidiaries
Eliminations
Consolidated
(In thousands)
Revenues
Oil sales
$ 249,785
$ 29,359
$
-
$ 279,144
Natural gas sales
26,354
148
-
26,502
Gain on derivative instruments
44,119
-
-
44,119
Total revenues
320,258
29,507
-
349,765
Costs and expenses
Lease operating
102,618
8,986
-
111,604
Transportation
1,772
2
-
1,774
Depreciation, depletion and amortization
150,387
11,905
-
162,292
Accretion of asset retirement obligations
10,252
2,027
-
12,279
Impairment of oil and natural gas properties
690,312
-
-
690,312
Goodwill impairment
329,293
-
-
329,293
General and administrative
14,852
-
-
14,852
Taxes, other than on earnings
599
3,873
-
4,472
Other
21
-
-
21
Total costs and expenses
1,300,106
26,793
-
1,326,899
Operating income (loss)
(979,848)
2,714
-
(977,134)
Other income (expense):
Other income, net
4
-
-
4
Interest expense
(21,848)
-
-
(21,848)
Income from equity investments
1,711
-
(1,711)
-
Total other expense, net
(20,133)
-
(1,711)
(21,844)
Income (loss) before income taxes
(999,981)
2,714
(1,711)
(998,978)
Income tax benefit
(239,013)
1,003
-
(238,010)
Net income (loss)
$ (760,968)
$ 1,711
$ (1,711)
$ (760,968)
EPL OIL &amp; GAS, INC.
Supplemental Condensed Consolidating Statement of Cash Flows
Six Months Ended December 31 , 201 5
(UNAUDITED)
Parent
Company
Guarantor
Only
Subsidiaries
Eliminations
Consolidated
(In thousands)
Net cash provided by operating activities
$ 27,463
$
-
$
-
$ 27,463
Cash flows used in investing activities:
Capital expenditures
(16,122)
-
-
(16,122)
Net cash used in investing activities
(16,122)
-
-
(16,122)
Cash flows provided by (used in) financing activities:
Payments on long-term debt
(3,395)
-
-
(3,395)
Cash restricted under revolving credit facility related to property sold
(30,008)
-
-
(30,008)
Advances from EGC
22,034
-
-
22,034
Debt issuance costs
(189)
-
-
(189)
Net cash used in financing activities
(11,558)
-
-
(11,558)
Net decrease in cash and cash equivalents
(217)
-
-
(217)
Cash and cash equivalents at beginning of period
217
-
-
217
Cash and cash equivalents at end of period
$
-
$
-
$
-
$
-
EPL OIL &amp; GAS, INC.
Supplemental Condensed Consolidating Statement of Cash Flows
Six Months Ended December 31 , 201 4
(UNAUDITED)
Parent
Company
Guarantor
Only
Subsidiaries
Eliminations
Consolidated
(In thousands)
Net cash provided by operating activities
$ 93,232
$ 5,669
$
-
$ 98,901
Cash flows used in investing activities:
Property acquisitions
(350)
-
-
(350)
Capital expenditures
(233,421)
(5,669)
-
(239,090)
Other property and equipment additions
(58)
-
-
(58)
Net cash used in investing activities
(233,829)
(5,669)
-
(239,498)
Cash flows provided by financing activities:
Advances from EGC
135,480
-
-
135,480
Net cash provided by financing activities
135,480
-
-
135,480
Net decrease in cash and cash equivalents
(5,117)
-
-
(5,117)
Cash and cash equivalents at beginning of period
5,601
-
-
5,601
Cash and cash equivalents at end of period
$ 484
$
-
$
-
$ 484</t>
  </si>
  <si>
    <t>Organization and Summary of Significant Accounting Policies (Policy)</t>
  </si>
  <si>
    <t>Nature of Operations</t>
  </si>
  <si>
    <t xml:space="preserve">Nature of Operations. EPL Oil &amp; Gas, Inc. (referred to herein as “we,” “our,” “us,” “EPL” or “the Company”) was incorporated as a Delaware corporation on January 29, 1998 and is a wholly-owned subsidiary of Energy XXI Gulf Coast, Inc. (“EGC”), a Delaware corporation and an indirect wholly-owned subsidiary of Energy XXI Ltd, an exempted company under the laws of Bermuda and our ultimate parent company (“Energy XXI” or “parent”). We operate as an independent oil and natural gas exploration and production company with our current operations concentrated in the U.S. Gulf of Mexico shelf (the “GoM shelf”) focusing on state and federal waters offshore Louisiana, which we consider our core area. </t>
  </si>
  <si>
    <t>Principles of Consolidation and Reporting</t>
  </si>
  <si>
    <t xml:space="preserve">Principles of Consolidation and Reporting. The accompanying consolidated financial statements include the accounts of EPL and its wholly-owned subsidiaries and have been prepared in accordance with accounting principles generally accepted in the U.S. (“U.S. GAAP”). All significant intercompany transactions are eliminated in consolidation. Our interest s in oil and natural gas exploration and production ventures and partnerships are proportionately consolidated. </t>
  </si>
  <si>
    <t>Interim Financial Statements</t>
  </si>
  <si>
    <t xml:space="preserve">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5 Annual Report. </t>
  </si>
  <si>
    <t>Use of Estimates</t>
  </si>
  <si>
    <t xml:space="preserve">Use of Estimates .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Recent Accounting Pronouncements</t>
  </si>
  <si>
    <t xml:space="preserve">Recent Accounting Pronouncements.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ASU No.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No.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2014-15 during the quarter ended December 31, 2015 impacted our disclosures but had no effect on our consolidated financial position, results of operations or cash flow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We are currently evaluating the provisions of ASU 2015-03 and assessing the impact it may have on our consolidated financial position, results of operations or cash flows.
In November 2015, the FASB issued ASU. No. 2015-17, Balance Sheet Classification of Deferred Taxes (“ASU 2015-17”). ASU 2015-17 simplifies the presentation of deferred taxes on the balance sheet by requiring classification of all deferred tax items as noncurrent including valuation allowances by jurisdiction. The ASU is effective for public entities for annual periods beginning after December 15, 2016, and interim periods within those annual reporting periods. Early adoption is permitted as of the beginning of any interim or annual reporting period. Our early adoption of ASU 2015-17 during the quarter ended December 31, 2015 had no effect on our consolidated financial position, results of operations or cash flows other than presentation. </t>
  </si>
  <si>
    <t>Property and Equipment (Tables)</t>
  </si>
  <si>
    <t>The following table summarizes our property and equipment.
December 31, 2015
June 30, 2015
(In thousands)
Proved oil and natural gas properties
$ 3,385,252
$ 2,993,012
Unevaluated oil and natural gas properties
45,549
435,429
Other
-
3,116
Less: accumulated depreciation, depletion, amortization and impairment
(2,949,375)
(2,016,532)
Total property and equipment, net of accumulated depreciation, depletion, amortization and impairment
$ 481,426
$ 1,415,025</t>
  </si>
  <si>
    <t>Asset Retirement Obligations (Tables)</t>
  </si>
  <si>
    <t>Schedule of Changes in Asset Retirement Obligations</t>
  </si>
  <si>
    <t>The following table reconciles the changes to our asset retirement obligations.
Six Months Ended December 31,
2015
(in thousands)
Beginning of period total
$ 240,362
Accretion expense
13,058
Liabilities incurred
3,457
Revisions*
(18,264)
Liabilities settled
(48,627)
End of period total
189,986
Less: End of period, current portion
(29,077)
End of period, noncurrent portion
$ 160,909
* This downward revision was primarily due to declining service costs resulting from the decline in commodity prices and decrease in demand for oil field services due to excess capacity.</t>
  </si>
  <si>
    <t>Indebtedness (Tables)</t>
  </si>
  <si>
    <t>Schedule of Indebtedness</t>
  </si>
  <si>
    <t>The following table sets forth our indebtedness.
December 31,
June 30,
2015
2015
(In thousands)
8.25% Senior Notes due 2018
$ 480,244
$ 510,000
Debt premium on 8.25% Senior Notes due 2018
21,218
29,459
Revolving Credit EPL Sub-Facility
150,000
150,000
Derivative instruments premium financing
-
3,364
Total debt
651,462
692,823
Less current maturities
-
(3,364)
Long term debt
651,462
689,459
Promissory note payable to EGC
325,000
325,000
Noncurrent portion of indebtedness
$ 976,462
$ 1,014,459</t>
  </si>
  <si>
    <t>Interest Expense</t>
  </si>
  <si>
    <t>For the three and six months ended Dec ember 3 1 , 2015 and 2014, interest expense consisted of the following:
Three Months Ended
Six Months Ended
December 31,
December 31,
2015
2014
2015
2014
(In thousands)
(In thousands)
8.25% senior notes due 2018
$ 10,130
$ 10,519
$ 20,649
$ 21,038
Amortization of fair value premium - 8.25% senior notes
(3,282)
(2,570)
(6,723)
(5,104)
Revolving credit EPL sub-facility
1,460
2,998
2,950
5,959
Promissory note payable to EGC
8,305
-
16,611
-
Derivative instruments premium financing and other
159
-
269
(45)
$ 16,772
$ 10,947
$ 33,756
$ 21,848</t>
  </si>
  <si>
    <t>Derivative Financial Instruments (Tables)</t>
  </si>
  <si>
    <t>Components of Gain (Loss) on Derivative Instruments</t>
  </si>
  <si>
    <t>The effect of derivative financial instruments on our consolidated statements of operations was as follows:
Three Months Ended
Six Months Ended
December 31,
December 31,
Gain (loss) on derivative financial instruments
2015
2014
2015
2014
Cash settlements, net of purchased put premium amortization
$ 1,397
$ 23,091
$ 2,111
$ 24,903
Proceeds from monetizations
-
4,559
-
4,559
Change in fair value
(491)
(5,388)
1,573
14,657
Total gain on derivative financial instruments
$ 906
$ 22,262
$ 3,684
$ 44,119</t>
  </si>
  <si>
    <t>Fair Value Measurements (Tables)</t>
  </si>
  <si>
    <t>Schedule of Fair Value Measurements of Assets and Liabilities</t>
  </si>
  <si>
    <t>During the three and six months ended Dec ember 3 1 , 2015, we did not have any transfers from or to Level 3. The following table sets forth our financial assets and liabilities that are accounted for at fair value on a recurring basis.
December 31,
June 30,
2015
2015
(in thousands)
Assets
Derivative financial instruments
Current
$
-
$ 888
Total derivative financial instruments subject to enforceable netting agreement
-
888
Gross amounts offset in consolidated balance sheets
-
-
Net amounts presented in consolidated balance sheets
$
-
$ 888
Liabilities
Derivative financial instruments
Current
$
-
$ 1,057
Total derivative financial instruments subject to enforceable netting agreement
-
1,057
Gross amounts offset in consolidated balance sheets
-
-
Net amounts presented in consolidated balance sheets
$
-
$ 1,057</t>
  </si>
  <si>
    <t>Schedule of Carrying Values and Estimated Fair Values of Debt Instruments</t>
  </si>
  <si>
    <t>The following table sets forth the carrying values and estimated fair values of our long-term debt instruments which are classified as Level 2 financial instruments.
December 31, 2015
June 30, 2015
(In thousands)
Carrying Value
Estimated Fair Value
Carrying Value
Estimated Fair Value
8.25% senior notes
$ 501,462
$ 135,813
$ 539,459
$ 306,000
Revolving credit EPL sub-facility
150,000
150,000
150,000
150,000
Promissory note payable to EGC
325,000
325,000
325,000
325,000
Total
$ 976,462
$ 610,813
$ 1,014,459
$ 781,000</t>
  </si>
  <si>
    <t>Supplemental Condensed Consolidating Financial Information (Tables)</t>
  </si>
  <si>
    <t>Supplemental Condensed Consolidating Balance Sheet</t>
  </si>
  <si>
    <t>EPL OIL &amp; GAS, INC.
Supplemental Condensed Consolidating Balance Sheet
As of December 31, 2015
(UNAUDITED)
Parent
Company
Guarantor
Only
Subsidiaries
Eliminations
Consolidated
(In thousands)
ASSETS
Current assets:
Cash and cash equivalents
$
-
$
-
$
-
$
-
Trade accounts receivable - net
42,480
-
-
42,480
Intercompany receivables
-
127,756
(127,756)
-
Restricted cash
6,025
-
-
6,025
Prepaid expenses
2,631
-
-
2,631
Total current assets
51,136
127,756
(127,756)
51,136
Property and equipment, net
478,477
2,949
-
481,426
Restricted cash
30,008
-
-
30,008
Investment in affiliates
130,705
-
(130,705)
-
Other assets and debt issuance costs, net of accumulated amortization
1,036
-
-
1,036
Total assets
$ 691,362
$ 130,705
$ (258,461)
$ 563,606
LIABILITIES AND STOCKHOLDER'S DEFICIT
Current liabilities:
Accounts payable
$ 33,076
$
-
$
-
$ 33,076
Due to EGC
202,767
-
-
202,767
Intercompany payables
127,756
-
(127,756)
-
Accrued liabilities
94,567
-
-
94,567
Asset retirement obligations
29,077
-
-
29,077
Total current liabilities
487,243
-
(127,756)
359,487
Long-term debt
651,462
-
-
651,462
Promissory note payable to EGC
325,000
-
-
325,000
Asset retirement obligations
160,909
-
-
160,909
Total liabilities
1,624,614
-
(127,756)
1,496,858
Stockholder's equity (deficit):
Preferred stock
-
-
-
-
Common stock
-
-
-
-
Additional paid-in capital
1,599,341
85,479
(85,479)
1,599,341
Retained earnings (accumulated deficit)
(2,532,593)
45,226
(45,226)
(2,532,593)
Total stockholder's equity (deficit)
(933,252)
130,705
(130,705)
(933,252)
Total liabilities and stockholder's equity (deficit)
$ 691,362
$ 130,705
$ (258,461)
$ 563,606
EPL OIL &amp; GAS, INC.
Supplemental Condensed Consolidating Balance Sheet
As of June 30, 2015
(AUDITED)
Parent
Company
Guarantor
Only
Subsidiaries
Eliminations
Consolidated
(In thousands)
ASSETS
Current assets:
Cash and cash equivalents
$ 217
$
-
$
-
$ 217
Trade accounts receivable - net
71,406
-
(83)
71,323
Intercompany receivables
-
128,170
(128,170)
-
Derivative financial instruments
888
-
-
888
Restricted cash
6,024
-
-
6,024
Prepaid expenses
1,831
-
-
1,831
Total current assets
80,366
128,170
(128,253)
80,283
Property and equipment, net
1,412,076
2,949
-
1,415,025
Investment in affiliates
130,705
-
(130,705)
-
Other assets and debt issuance costs, net of accumulated amortization
1,039
-
-
1,039
Total assets
$ 1,624,186
$ 131,119
$ (258,958)
$ 1,496,347
LIABILITIES AND STOCKHOLDERS’ EQUITY
Current liabilities:
Accounts payable
$ 24,217
$ 414
$ (83)
$ 24,548
Due to EGC
170,728
-
-
170,728
Intercompany payables
128,170
-
(128,170)
-
Accrued liabilities
95,981
-
-
95,981
Asset retirement obligations
38,056
-
-
38,056
Derivative financial instruments
1,057
-
-
1,057
Current maturities of long-term debt
3,364
-
-
3,364
Total current liabilities
461,573
414
(128,253)
333,734
Long-term debt
689,459
-
-
689,459
Intercompany promissory note
325,000
-
-
325,000
Asset retirement obligations
202,306
-
-
202,306
Total liabilities
1,678,338
414
(128,253)
1,550,499
Stockholder's equity (deficit):
Preferred stock
-
-
-
-
Common stock
-
-
-
-
Additional paid-in capital
1,599,341
85,479
(85,479)
1,599,341
Retained earnings (accumulated deficit)
(1,653,493)
45,226
(45,226)
(1,653,493)
Total stockholder's equity (deficit)
(54,152)
130,705
(130,705)
(54,152)
Total liabilities and stockholder's equity (deficit)
$ 1,624,186
$ 131,119
$ (258,958)
$ 1,496,347</t>
  </si>
  <si>
    <t>Supplemental Condensed Consolidating Statement of Operations</t>
  </si>
  <si>
    <t>EPL OIL &amp; GAS, INC.
Supplemental Condensed Consolidating Statement of Operations
Three Months Ended December 31, 2015
(UNAUDITED)
Parent
Company
Guarantor
Only
Subsidiaries
Eliminations
Consolidated
(In thousands)
Revenues
Oil sales
$ 54,408
$
-
$
-
$ 54,408
Natural gas sales
8,256
-
-
8,256
Gain on derivative instruments
906
-
-
906
Total revenues
63,570
-
-
63,570
Costs and expenses
Lease operating
30,889
-
-
30,889
Transportation
664
-
-
664
Depreciation, depletion and amortization
62,333
-
-
62,333
Accretion of asset retirement obligations
6,317
-
-
6,317
Impairment of oil and natural gas properties
504,772
-
-
504,772
General and administrative
9,978
-
-
9,978
Taxes, other than on earnings
39
-
-
39
Total costs and expenses
614,992
-
-
614,992
Operating loss
(551,422)
-
-
(551,422)
Other income (expense):
Other income, net
2,393
-
-
2,393
Gain on early extinguishment of debt
21,269
-
-
21,269
Interest expense
(16,772)
-
-
(16,772)
Total other income, net
6,890
-
-
6,890
Loss before income taxes
(544,532)
-
-
(544,532)
Income tax expense
-
-
-
-
Net loss
$ (544,532)
$
-
$
-
$ (544,532)
EPL OIL &amp; GAS, INC.
Supplemental Condensed Consolidating Statement of Operations
Three Months Ended December 31, 2014
(UNAUDITED)
Parent
Company
Guarantor
Only
Subsidiaries
Eliminations
Consolidated
(In thousands)
Revenues
Oil sales
$ 109,070
$ 11,758
$
-
$ 120,828
Natural gas sales
12,499
49
-
12,548
Gain on derivative instruments
22,262
-
-
22,262
Total revenues
143,831
11,807
-
155,638
Costs and expenses
Lease operating
50,044
5,260
-
55,304
Transportation
1,148
1
-
1,149
Depreciation, depletion and amortization
82,382
6,165
-
88,547
Accretion of asset retirement obligations
4,910
1,188
-
6,098
Impairment of oil and natural gas properties
690,312
-
-
690,312
General and administrative
6,810
-
-
6,810
Taxes, other than on earnings
494
1,450
-
1,944
Total costs and expenses
836,100
14,064
-
850,164
Operating loss
(692,269)
(2,257)
-
(694,526)
Other income (expense):
Other income, net
4
-
-
4
Interest expense
(10,947)
-
-
(10,947)
Income from equity investments
(1,424)
-
1,424
-
Total other expense, net
(12,367)
-
1,424
(10,943)
Loss before income taxes
(704,636)
(2,257)
1,424
(705,469)
Income tax benefit
(250,024)
(833)
-
(250,857)
Net loss
$ (454,612)
$ (1,424)
$ 1,424
$ (454,612)
EPL OIL &amp; GAS, INC.
Supplemental Condensed Consolidating Statement of Operations
Six Months Ended December 31, 2015
(UNAUDITED)
Parent
Company
Guarantor
Only
Subsidiaries
Eliminations
Consolidated
(In thousands)
Revenues
Oil sales
$ 127,780
$
-
$
-
$ 127,780
Natural gas sales
20,874
-
-
20,874
Gain on derivative instruments
3,684
-
-
3,684
Total revenues
152,338
-
-
152,338
Costs and expenses
Lease operating
57,042
-
-
57,042
Transportation
1,387
-
-
1,387
Depreciation, depletion and amortization
119,993
-
-
119,993
Accretion of asset retirement obligations
13,058
-
-
13,058
Impairment of oil and natural gas properties
812,850
-
-
812,850
General and administrative
17,922
-
-
17,922
Taxes, other than on earnings
(896)
-
-
(896)
Total costs and expenses
1,021,356
-
-
1,021,356
Operating loss
(869,018)
-
-
(869,018)
Other income (expense):
Other income, net
2,405
-
-
2,405
Gain on early extinguishment of debt
21,269
-
-
21,269
Interest expense
(33,756)
-
-
(33,756)
Total other expense, net
(10,082)
-
-
(10,082)
Loss before income taxes
(879,100)
-
-
(879,100)
Income tax expense
-
-
-
-
Net loss
$ (879,100)
$
-
$
-
$ (879,100)
EPL OIL &amp; GAS, INC.
Supplemental Condensed Consolidating Statement of Operations
Six Months Ended December 31, 2014
(UNAUDITED)
Parent
Company
Guarantor
Only
Subsidiaries
Eliminations
Consolidated
(In thousands)
Revenues
Oil sales
$ 249,785
$ 29,359
$
-
$ 279,144
Natural gas sales
26,354
148
-
26,502
Gain on derivative instruments
44,119
-
-
44,119
Total revenues
320,258
29,507
-
349,765
Costs and expenses
Lease operating
102,618
8,986
-
111,604
Transportation
1,772
2
-
1,774
Depreciation, depletion and amortization
150,387
11,905
-
162,292
Accretion of asset retirement obligations
10,252
2,027
-
12,279
Impairment of oil and natural gas properties
690,312
-
-
690,312
Goodwill impairment
329,293
-
-
329,293
General and administrative
14,852
-
-
14,852
Taxes, other than on earnings
599
3,873
-
4,472
Other
21
-
-
21
Total costs and expenses
1,300,106
26,793
-
1,326,899
Operating income (loss)
(979,848)
2,714
-
(977,134)
Other income (expense):
Other income, net
4
-
-
4
Interest expense
(21,848)
-
-
(21,848)
Income from equity investments
1,711
-
(1,711)
-
Total other expense, net
(20,133)
-
(1,711)
(21,844)
Income (loss) before income taxes
(999,981)
2,714
(1,711)
(998,978)
Income tax benefit
(239,013)
1,003
-
(238,010)
Net income (loss)
$ (760,968)
$ 1,711
$ (1,711)
$ (760,968)</t>
  </si>
  <si>
    <t>Supplemental Condensed Consolidating Statement of Cash Flows</t>
  </si>
  <si>
    <t>EPL OIL &amp; GAS, INC.
Supplemental Condensed Consolidating Statement of Cash Flows
Six Months Ended December 31 , 201 5
(UNAUDITED)
Parent
Company
Guarantor
Only
Subsidiaries
Eliminations
Consolidated
(In thousands)
Net cash provided by operating activities
$ 27,463
$
-
$
-
$ 27,463
Cash flows used in investing activities:
Capital expenditures
(16,122)
-
-
(16,122)
Net cash used in investing activities
(16,122)
-
-
(16,122)
Cash flows provided by (used in) financing activities:
Payments on long-term debt
(3,395)
-
-
(3,395)
Cash restricted under revolving credit facility related to property sold
(30,008)
-
-
(30,008)
Advances from EGC
22,034
-
-
22,034
Debt issuance costs
(189)
-
-
(189)
Net cash used in financing activities
(11,558)
-
-
(11,558)
Net decrease in cash and cash equivalents
(217)
-
-
(217)
Cash and cash equivalents at beginning of period
217
-
-
217
Cash and cash equivalents at end of period
$
-
$
-
$
-
$
-
EPL OIL &amp; GAS, INC.
Supplemental Condensed Consolidating Statement of Cash Flows
Six Months Ended December 31 , 201 4
(UNAUDITED)
Parent
Company
Guarantor
Only
Subsidiaries
Eliminations
Consolidated
(In thousands)
Net cash provided by operating activities
$ 93,232
$ 5,669
$
-
$ 98,901
Cash flows used in investing activities:
Property acquisitions
(350)
-
-
(350)
Capital expenditures
(233,421)
(5,669)
-
(239,090)
Other property and equipment additions
(58)
-
-
(58)
Net cash used in investing activities
(233,829)
(5,669)
-
(239,498)
Cash flows provided by financing activities:
Advances from EGC
135,480
-
-
135,480
Net cash provided by financing activities
135,480
-
-
135,480
Net decrease in cash and cash equivalents
(5,117)
-
-
(5,117)
Cash and cash equivalents at beginning of period
5,601
-
-
5,601
Cash and cash equivalents at end of period
$ 484
$
-
$
-
$ 484</t>
  </si>
  <si>
    <t>Liquidity and Capital Resources (Narrative) (Details)</t>
  </si>
  <si>
    <t>Feb. 16, 2016USD ($)</t>
  </si>
  <si>
    <t>Jun. 03, 2014USD ($)</t>
  </si>
  <si>
    <t>Nov. 18, 2013USD ($)</t>
  </si>
  <si>
    <t>Jan. 31, 2016$ / bbl</t>
  </si>
  <si>
    <t>Dec. 31, 2015USD ($)</t>
  </si>
  <si>
    <t>Jun. 30, 2016USD ($)</t>
  </si>
  <si>
    <t>Feb. 15, 2016USD ($)</t>
  </si>
  <si>
    <t>Jan. 11, 2016$ / shares</t>
  </si>
  <si>
    <t>Oct. 31, 2015USD ($)</t>
  </si>
  <si>
    <t>Jun. 30, 2015USD ($)</t>
  </si>
  <si>
    <t>Total indebtedness</t>
  </si>
  <si>
    <t>Expected term for undeveloped properties to be drilled</t>
  </si>
  <si>
    <t>5 years</t>
  </si>
  <si>
    <t>Noncurrent portion of indebtedness including promissory note</t>
  </si>
  <si>
    <t>Debt maturity period, description</t>
  </si>
  <si>
    <t>All of our outstanding indebtedness will mature within the next three years.</t>
  </si>
  <si>
    <t>Transferred to Full Cost Pool [Member]</t>
  </si>
  <si>
    <t>Revolving Credit Facility [Member]</t>
  </si>
  <si>
    <t>Current borrowing base</t>
  </si>
  <si>
    <t>Debt maturity date</t>
  </si>
  <si>
    <t>Apr. 9,
		2018</t>
  </si>
  <si>
    <t>8.25% Senior Notes [Member]</t>
  </si>
  <si>
    <t>Carrying value of debt</t>
  </si>
  <si>
    <t>Senior notes, face amount</t>
  </si>
  <si>
    <t>Interest payment due date</t>
  </si>
  <si>
    <t>Feb. 16,
		2016</t>
  </si>
  <si>
    <t>Senior notes, stated percentage</t>
  </si>
  <si>
    <t>8.25%</t>
  </si>
  <si>
    <t>Feb. 15,
		2018</t>
  </si>
  <si>
    <t>3.0% Senior Convertible Notes Due 2018 [Member]</t>
  </si>
  <si>
    <t>3.00%</t>
  </si>
  <si>
    <t>Dec. 31,
		2018</t>
  </si>
  <si>
    <t>Subsequent Event [Member]</t>
  </si>
  <si>
    <t>Crude oil, price per barrel | $ / bbl</t>
  </si>
  <si>
    <t>Share price per share, maximum | $ / shares</t>
  </si>
  <si>
    <t>Subsequent Event [Member] | 8.25% Senior Notes [Member]</t>
  </si>
  <si>
    <t>Aggregate interest payment due</t>
  </si>
  <si>
    <t>Mar. 17,
		2016</t>
  </si>
  <si>
    <t>Senior notes interest payment, grace period</t>
  </si>
  <si>
    <t>30 days</t>
  </si>
  <si>
    <t>Percentage of principal amount of Senior notes due if the interest payment default is not cured</t>
  </si>
  <si>
    <t>25.00%</t>
  </si>
  <si>
    <t>Pushdown Accounting and Goodwill (Narrative) (Details) $ / shares in Units, $ in Thousands</t>
  </si>
  <si>
    <t>Jun. 03, 2014$ / shares</t>
  </si>
  <si>
    <t>Dec. 31, 2015segment$ / shares</t>
  </si>
  <si>
    <t>Dec. 31, 2014USD ($)</t>
  </si>
  <si>
    <t>Jun. 30, 2015$ / shares</t>
  </si>
  <si>
    <t>Sep. 30, 2014USD ($)</t>
  </si>
  <si>
    <t>Common stock, par value | $ / shares</t>
  </si>
  <si>
    <t>Number of reporting units | segment</t>
  </si>
  <si>
    <t>Goodwill impairment | $</t>
  </si>
  <si>
    <t>Goodwill | $</t>
  </si>
  <si>
    <t>Parent Company [Member]</t>
  </si>
  <si>
    <t>EPL Oil &amp; Gas Inc [Member]</t>
  </si>
  <si>
    <t>Aggregate consideration paid in acquirer stock</t>
  </si>
  <si>
    <t>35.00%</t>
  </si>
  <si>
    <t>Aggregate consideration paid in cash</t>
  </si>
  <si>
    <t>65.00%</t>
  </si>
  <si>
    <t>Property and Equipment (Narrative) (Details) - USD ($) $ in Thousands</t>
  </si>
  <si>
    <t>Jun. 30, 2016</t>
  </si>
  <si>
    <t>Discount rate</t>
  </si>
  <si>
    <t>10.00%</t>
  </si>
  <si>
    <t>Property and Equipment (Schedule of Property and Equipment) (Details) - USD ($) $ in Thousands</t>
  </si>
  <si>
    <t>Proved oil and natural gas properties</t>
  </si>
  <si>
    <t>Unevaluated oil and natural gas properties</t>
  </si>
  <si>
    <t>Less: accumulated depreciation, depletion, amortization and impairment</t>
  </si>
  <si>
    <t>Total property and equipment, net of accumulated depreciation, depletion, amortization and impairment</t>
  </si>
  <si>
    <t>Asset Retirement Obligations (Schedule of Changes in Asset Retirement Obligations) (Details) - USD ($) $ in Thousands</t>
  </si>
  <si>
    <t>Beginning of period total</t>
  </si>
  <si>
    <t>Accretion expense</t>
  </si>
  <si>
    <t>Liabilities incurred</t>
  </si>
  <si>
    <t>Revisions</t>
  </si>
  <si>
    <t>[1]</t>
  </si>
  <si>
    <t>Liabilities settled</t>
  </si>
  <si>
    <t>End of period total</t>
  </si>
  <si>
    <t>Less: Current portion</t>
  </si>
  <si>
    <t>End of period, noncurrent portion</t>
  </si>
  <si>
    <t>This downward revision was primarily due to declining service costs resulting from the decline in commodity prices and decrease in demand for oil field services due to excess capacity.</t>
  </si>
  <si>
    <t>Indebtedness (Narrative) (Details)</t>
  </si>
  <si>
    <t>Nov. 30, 2015USD ($)</t>
  </si>
  <si>
    <t>Mar. 12, 2015USD ($)</t>
  </si>
  <si>
    <t>Jun. 30, 2018</t>
  </si>
  <si>
    <t>Jun. 30, 2017</t>
  </si>
  <si>
    <t>Mar. 31, 2016</t>
  </si>
  <si>
    <t>Sep. 30, 2015</t>
  </si>
  <si>
    <t>Debt Instrument [Line Items]</t>
  </si>
  <si>
    <t>Total debt outstanding</t>
  </si>
  <si>
    <t>Twelfth Amendment as of November 30, 2015 [Member]</t>
  </si>
  <si>
    <t>Debt instrument, redemption period</t>
  </si>
  <si>
    <t>180 days</t>
  </si>
  <si>
    <t>Revolving Credit Facility [Member] | First Lien Credit Agreement [Member]</t>
  </si>
  <si>
    <t>Revolving Credit Facility [Member] | Twelfth Amendment as of November 30, 2015 [Member]</t>
  </si>
  <si>
    <t>Debt instrument, change in maturity date</t>
  </si>
  <si>
    <t>210 days</t>
  </si>
  <si>
    <t>Applicable commitment fee, percentage</t>
  </si>
  <si>
    <t>0.50%</t>
  </si>
  <si>
    <t>Percentage of secured mortgage</t>
  </si>
  <si>
    <t>85.00%</t>
  </si>
  <si>
    <t>Threshold requirement for oil and gas properties required to be secured by mortgages</t>
  </si>
  <si>
    <t>90.00%</t>
  </si>
  <si>
    <t>Minimum required liquidity</t>
  </si>
  <si>
    <t>Reduction in borrowing base due to amendment</t>
  </si>
  <si>
    <t>Revolving Credit Facility [Member] | Twelfth Amendment as of November 30, 2015 [Member] | EPL Oil &amp; Gas Inc [Member]</t>
  </si>
  <si>
    <t>Minimum [Member] | Revolving Credit Facility [Member] | Twelfth Amendment as of November 30, 2015 [Member] | Market Rate Applies [Member]</t>
  </si>
  <si>
    <t>Applicable margin above LIBOR or the base rate</t>
  </si>
  <si>
    <t>2.75%</t>
  </si>
  <si>
    <t>Minimum [Member] | Revolving Credit Facility [Member] | Twelfth Amendment as of November 30, 2015 [Member] | 8.25% Notes Remain Outstanding [Member]</t>
  </si>
  <si>
    <t>Secured debt leverage ratio</t>
  </si>
  <si>
    <t>Maximum [Member] | Revolving Credit Facility [Member] | Twelfth Amendment as of November 30, 2015 [Member]</t>
  </si>
  <si>
    <t>Maximum [Member] | Revolving Credit Facility [Member] | Twelfth Amendment as of November 30, 2015 [Member] | Market Rate Applies [Member]</t>
  </si>
  <si>
    <t>3.75%</t>
  </si>
  <si>
    <t>Maximum [Member] | Revolving Credit Facility [Member] | Twelfth Amendment as of November 30, 2015 [Member] | 8.25% Notes Remain Outstanding [Member]</t>
  </si>
  <si>
    <t>Total leverage ratio</t>
  </si>
  <si>
    <t>Maximum [Member] | Revolving Credit Facility [Member] | Twelfth Amendment as of November 30, 2015 [Member] | 8.25% Notes No Longer Outstanding [Member]</t>
  </si>
  <si>
    <t>Maximum [Member] | Revolving Credit Facility [Member] | Twelfth Amendment as of November 30, 2015 [Member] | Scenario, Plan [Member]</t>
  </si>
  <si>
    <t>Senior notes, repurchase amount</t>
  </si>
  <si>
    <t>Gain (loss) on repurchase of debt instrument</t>
  </si>
  <si>
    <t>Debt issuance date</t>
  </si>
  <si>
    <t>Feb. 14,
		2011</t>
  </si>
  <si>
    <t>Effective interest rate</t>
  </si>
  <si>
    <t>5.80%</t>
  </si>
  <si>
    <t>8.25% Senior Notes [Member] | Subsequent Event [Member]</t>
  </si>
  <si>
    <t>Accrued interest included in purchase price</t>
  </si>
  <si>
    <t>11.0% Senior Notes Due 2020 [Member]</t>
  </si>
  <si>
    <t>11.00%</t>
  </si>
  <si>
    <t>Mar. 15,
		2020</t>
  </si>
  <si>
    <t>10% Promissory Note Due 2018 [Member]</t>
  </si>
  <si>
    <t>Mar. 12,
		2015</t>
  </si>
  <si>
    <t>Oct. 9,
		2018</t>
  </si>
  <si>
    <t>Federal Funds Rate [Member] | Minimum [Member] | Revolving Credit Facility [Member] | Twelfth Amendment as of November 30, 2015 [Member]</t>
  </si>
  <si>
    <t>1.75%</t>
  </si>
  <si>
    <t>Federal Funds Rate [Member] | Maximum [Member] | Revolving Credit Facility [Member] | Twelfth Amendment as of November 30, 2015 [Member]</t>
  </si>
  <si>
    <t>Indebtedness (Schedule of Indebtedness) (Details) - USD ($) $ in Thousands</t>
  </si>
  <si>
    <t>Jun. 03, 2014</t>
  </si>
  <si>
    <t>Less: current maturities</t>
  </si>
  <si>
    <t>Debt premium/discount</t>
  </si>
  <si>
    <t>Derivative Instruments Premium Financing [Member]</t>
  </si>
  <si>
    <t>Indebtedness (Interest Expense) (Details) - USD ($) $ in Thousands</t>
  </si>
  <si>
    <t>Derivative instruments premium financing and other</t>
  </si>
  <si>
    <t>Premium Amortization [Member] | 8.25% Senior Notes [Member]</t>
  </si>
  <si>
    <t>Amortization of fair value premium</t>
  </si>
  <si>
    <t>Derivative Financial Instruments (Components of Gain (Loss) on Derivative Instruments) (Details) - USD ($) $ in Thousands</t>
  </si>
  <si>
    <t>Cash settlements, net of purchased put premium amortization</t>
  </si>
  <si>
    <t>Proceeds from monetizations</t>
  </si>
  <si>
    <t>Change in fair value</t>
  </si>
  <si>
    <t>Total gain on derivative financial instruments</t>
  </si>
  <si>
    <t>Fair Value Measurements (Schedule of Fair Value Measurements of Assets and Liabilities) (Details) - USD ($) $ in Thousands</t>
  </si>
  <si>
    <t>Assets:</t>
  </si>
  <si>
    <t>Derivative financial instruments, Current</t>
  </si>
  <si>
    <t>Total derivative financial instruments subject to enforceable netting agreement</t>
  </si>
  <si>
    <t>Gross amounts offset in balance sheet</t>
  </si>
  <si>
    <t>Net amounts present in the balance sheet</t>
  </si>
  <si>
    <t>Liabilities:</t>
  </si>
  <si>
    <t>Net amounts presented in consolidated balance sheets</t>
  </si>
  <si>
    <t>Fair Value Measurements (Schedule of Carrying Values and Estimated Fair Values of Debt Instruments) (Details) - USD ($) $ in Thousands</t>
  </si>
  <si>
    <t>Carrying Value</t>
  </si>
  <si>
    <t>Estimated Fair Value</t>
  </si>
  <si>
    <t>Maximum debt redemption rate</t>
  </si>
  <si>
    <t>Revolving Credit Facility [Member] | Intercompany Promissory Note [Member]</t>
  </si>
  <si>
    <t>Income Taxes (Narrative) (Details)</t>
  </si>
  <si>
    <t>Percentage of Energy XXI's ownership interest</t>
  </si>
  <si>
    <t>100.00%</t>
  </si>
  <si>
    <t>Estimated annual effective tax expense/(benefit) rate</t>
  </si>
  <si>
    <t>0.00%</t>
  </si>
  <si>
    <t>Actual effective tax expense/(benefit) rate</t>
  </si>
  <si>
    <t>Statutory federal income tax rate</t>
  </si>
  <si>
    <t>Related Party Transactions (Narrative) (Details) - USD ($)</t>
  </si>
  <si>
    <t>Mar. 12, 2015</t>
  </si>
  <si>
    <t>Related Party Transaction [Line Items]</t>
  </si>
  <si>
    <t>Related party cost included in general and administrative expenses</t>
  </si>
  <si>
    <t>Energy XXI LTD [Member]</t>
  </si>
  <si>
    <t>Related party costs</t>
  </si>
  <si>
    <t>Commitments and Contingencies (Narrative) (Details) - USD ($) $ in Thousands</t>
  </si>
  <si>
    <t>Nov. 15, 2015</t>
  </si>
  <si>
    <t>Apr. 30, 2015</t>
  </si>
  <si>
    <t>Loss Contingencies [Line Items]</t>
  </si>
  <si>
    <t>Performance bonds</t>
  </si>
  <si>
    <t>Supplemental bonding required by Bureau of Ocean Energy Management.</t>
  </si>
  <si>
    <t>Supplemental bonds provided to BOEM</t>
  </si>
  <si>
    <t>Percentage of lease interest directed for bonding requirement</t>
  </si>
  <si>
    <t>Restricted escrow funds' trust</t>
  </si>
  <si>
    <t>Predecessor Third Party Assignors Including Certain State Regulatory Bodies [Member]</t>
  </si>
  <si>
    <t>Lease Bonds [Member]</t>
  </si>
  <si>
    <t>Supplemental Condensed Consolidating Financial Information (Narrative) (Details)</t>
  </si>
  <si>
    <t>Percentage of ownership interest in subsidiaries</t>
  </si>
  <si>
    <t>Supplemental Condensed Consolidating Financial Information (Supplemental Condensed Consolidating Balance Sheet) (Details) - USD ($) $ in Thousands</t>
  </si>
  <si>
    <t>Sep. 30, 2014</t>
  </si>
  <si>
    <t>Jun. 30, 2014</t>
  </si>
  <si>
    <t>Net property and equipment</t>
  </si>
  <si>
    <t>Goodwill</t>
  </si>
  <si>
    <t>Other assets</t>
  </si>
  <si>
    <t>Long-term debt</t>
  </si>
  <si>
    <t>Preferred stock</t>
  </si>
  <si>
    <t>Common stock</t>
  </si>
  <si>
    <t>Retained Earnings (accumulated deficit)</t>
  </si>
  <si>
    <t>Total stockholders' equity</t>
  </si>
  <si>
    <t>Investment in affiliates</t>
  </si>
  <si>
    <t>Intercompany payables</t>
  </si>
  <si>
    <t>Guarantor Subsidiaries [Member]</t>
  </si>
  <si>
    <t>Intercompany receivables</t>
  </si>
  <si>
    <t>Consolidation, Eliminations [Member]</t>
  </si>
  <si>
    <t>Supplemental Condensed Consolidating Financial Information (Supplemental Condensed Consolidating Statement of Operations) (Details) - USD ($) $ in Thousands</t>
  </si>
  <si>
    <t>Income (loss) from operations</t>
  </si>
  <si>
    <t>Income (loss) from equity investments</t>
  </si>
  <si>
    <t>Supplemental Condensed Consolidating Financial Information (Supplemental Condensed Consolidating Statement of Cash Flows) (Details) - USD ($) $ in Thousands</t>
  </si>
  <si>
    <t>Net increase in cash and cash equivale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6" t="n">
        <v>750199</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6" t="n">
        <v>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159</v>
      </c>
      <c r="B1" s="2" t="s">
        <v>1</v>
      </c>
    </row>
    <row r="2" spans="1:2">
      <c r="B2" s="2" t="s">
        <v>24</v>
      </c>
    </row>
    <row r="3" spans="1:2">
      <c r="A3" s="3" t="s">
        <v>124</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4</v>
      </c>
    </row>
    <row r="3" spans="1:2">
      <c r="A3" s="3" t="s">
        <v>133</v>
      </c>
    </row>
    <row r="4" spans="1:2">
      <c r="A4" s="4" t="s">
        <v>132</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C3" s="7" t="n">
        <v>217</v>
      </c>
    </row>
    <row r="4" spans="1:3">
      <c r="A4" s="4" t="s">
        <v>28</v>
      </c>
      <c r="B4" s="7" t="n">
        <v>42480</v>
      </c>
      <c r="C4" s="6" t="n">
        <v>71323</v>
      </c>
    </row>
    <row r="5" spans="1:3">
      <c r="A5" s="4" t="s">
        <v>29</v>
      </c>
      <c r="B5" s="4" t="s">
        <v>30</v>
      </c>
      <c r="C5" s="6" t="n">
        <v>888</v>
      </c>
    </row>
    <row r="6" spans="1:3">
      <c r="A6" s="4" t="s">
        <v>31</v>
      </c>
      <c r="B6" s="7" t="n">
        <v>6025</v>
      </c>
      <c r="C6" s="6" t="n">
        <v>6024</v>
      </c>
    </row>
    <row r="7" spans="1:3">
      <c r="A7" s="4" t="s">
        <v>32</v>
      </c>
      <c r="B7" s="6" t="n">
        <v>2631</v>
      </c>
      <c r="C7" s="6" t="n">
        <v>1831</v>
      </c>
    </row>
    <row r="8" spans="1:3">
      <c r="A8" s="4" t="s">
        <v>33</v>
      </c>
      <c r="B8" s="6" t="n">
        <v>51136</v>
      </c>
      <c r="C8" s="6" t="n">
        <v>80283</v>
      </c>
    </row>
    <row r="9" spans="1:3">
      <c r="A9" s="4" t="s">
        <v>34</v>
      </c>
      <c r="B9" s="6" t="n">
        <v>481426</v>
      </c>
      <c r="C9" s="6" t="n">
        <v>1415025</v>
      </c>
    </row>
    <row r="10" spans="1:3">
      <c r="A10" s="4" t="s">
        <v>31</v>
      </c>
      <c r="B10" s="6" t="n">
        <v>30008</v>
      </c>
    </row>
    <row r="11" spans="1:3">
      <c r="A11" s="4" t="s">
        <v>35</v>
      </c>
      <c r="B11" s="6" t="n">
        <v>1036</v>
      </c>
      <c r="C11" s="6" t="n">
        <v>1039</v>
      </c>
    </row>
    <row r="12" spans="1:3">
      <c r="A12" s="4" t="s">
        <v>36</v>
      </c>
      <c r="B12" s="6" t="n">
        <v>563606</v>
      </c>
      <c r="C12" s="6" t="n">
        <v>1496347</v>
      </c>
    </row>
    <row r="13" spans="1:3">
      <c r="A13" s="3" t="s">
        <v>37</v>
      </c>
    </row>
    <row r="14" spans="1:3">
      <c r="A14" s="4" t="s">
        <v>38</v>
      </c>
      <c r="B14" s="6" t="n">
        <v>33076</v>
      </c>
      <c r="C14" s="6" t="n">
        <v>24548</v>
      </c>
    </row>
    <row r="15" spans="1:3">
      <c r="A15" s="4" t="s">
        <v>39</v>
      </c>
      <c r="B15" s="6" t="n">
        <v>202767</v>
      </c>
      <c r="C15" s="6" t="n">
        <v>170728</v>
      </c>
    </row>
    <row r="16" spans="1:3">
      <c r="A16" s="4" t="s">
        <v>40</v>
      </c>
      <c r="B16" s="6" t="n">
        <v>94567</v>
      </c>
      <c r="C16" s="6" t="n">
        <v>95981</v>
      </c>
    </row>
    <row r="17" spans="1:3">
      <c r="A17" s="4" t="s">
        <v>41</v>
      </c>
      <c r="B17" s="7" t="n">
        <v>29077</v>
      </c>
      <c r="C17" s="6" t="n">
        <v>38056</v>
      </c>
    </row>
    <row r="18" spans="1:3">
      <c r="A18" s="4" t="s">
        <v>29</v>
      </c>
      <c r="B18" s="4" t="s">
        <v>30</v>
      </c>
      <c r="C18" s="6" t="n">
        <v>1057</v>
      </c>
    </row>
    <row r="19" spans="1:3">
      <c r="A19" s="4" t="s">
        <v>42</v>
      </c>
      <c r="C19" s="6" t="n">
        <v>3364</v>
      </c>
    </row>
    <row r="20" spans="1:3">
      <c r="A20" s="4" t="s">
        <v>43</v>
      </c>
      <c r="B20" s="7" t="n">
        <v>359487</v>
      </c>
      <c r="C20" s="6" t="n">
        <v>333734</v>
      </c>
    </row>
    <row r="21" spans="1:3">
      <c r="A21" s="4" t="s">
        <v>44</v>
      </c>
      <c r="B21" s="6" t="n">
        <v>651462</v>
      </c>
      <c r="C21" s="6" t="n">
        <v>689459</v>
      </c>
    </row>
    <row r="22" spans="1:3">
      <c r="A22" s="4" t="s">
        <v>45</v>
      </c>
      <c r="B22" s="6" t="n">
        <v>325000</v>
      </c>
      <c r="C22" s="6" t="n">
        <v>325000</v>
      </c>
    </row>
    <row r="23" spans="1:3">
      <c r="A23" s="4" t="s">
        <v>41</v>
      </c>
      <c r="B23" s="6" t="n">
        <v>160909</v>
      </c>
      <c r="C23" s="6" t="n">
        <v>202306</v>
      </c>
    </row>
    <row r="24" spans="1:3">
      <c r="A24" s="4" t="s">
        <v>46</v>
      </c>
      <c r="B24" s="7" t="n">
        <v>1496858</v>
      </c>
      <c r="C24" s="7" t="n">
        <v>1550499</v>
      </c>
    </row>
    <row r="25" spans="1:3">
      <c r="A25" s="4" t="s">
        <v>47</v>
      </c>
      <c r="B25" s="4" t="s">
        <v>30</v>
      </c>
      <c r="C25" s="4" t="s">
        <v>30</v>
      </c>
    </row>
    <row r="26" spans="1:3">
      <c r="A26" s="3" t="s">
        <v>48</v>
      </c>
    </row>
    <row r="27" spans="1:3">
      <c r="A27" s="4" t="s">
        <v>49</v>
      </c>
      <c r="B27" s="4" t="s">
        <v>30</v>
      </c>
      <c r="C27" s="4" t="s">
        <v>30</v>
      </c>
    </row>
    <row r="28" spans="1:3">
      <c r="A28" s="4" t="s">
        <v>50</v>
      </c>
      <c r="B28" s="4" t="s">
        <v>30</v>
      </c>
      <c r="C28" s="4" t="s">
        <v>30</v>
      </c>
    </row>
    <row r="29" spans="1:3">
      <c r="A29" s="4" t="s">
        <v>51</v>
      </c>
      <c r="B29" s="7" t="n">
        <v>1599341</v>
      </c>
      <c r="C29" s="7" t="n">
        <v>1599341</v>
      </c>
    </row>
    <row r="30" spans="1:3">
      <c r="A30" s="4" t="s">
        <v>52</v>
      </c>
      <c r="B30" s="6" t="n">
        <v>-2532593</v>
      </c>
      <c r="C30" s="6" t="n">
        <v>-1653493</v>
      </c>
    </row>
    <row r="31" spans="1:3">
      <c r="A31" s="4" t="s">
        <v>53</v>
      </c>
      <c r="B31" s="6" t="n">
        <v>-933252</v>
      </c>
      <c r="C31" s="6" t="n">
        <v>-54152</v>
      </c>
    </row>
    <row r="32" spans="1:3">
      <c r="A32" s="4" t="s">
        <v>54</v>
      </c>
      <c r="B32" s="7" t="n">
        <v>563606</v>
      </c>
      <c r="C32" s="7" t="n">
        <v>1496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4</v>
      </c>
    </row>
    <row r="3" spans="1:2">
      <c r="A3" s="3" t="s">
        <v>13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r="A1" s="1" t="s">
        <v>175</v>
      </c>
      <c r="B1" s="2" t="s">
        <v>1</v>
      </c>
    </row>
    <row r="2" spans="1:2">
      <c r="B2" s="2" t="s">
        <v>24</v>
      </c>
    </row>
    <row r="3" spans="1:2">
      <c r="A3" s="3" t="s">
        <v>13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4</v>
      </c>
    </row>
    <row r="3" spans="1:2">
      <c r="A3" s="3" t="s">
        <v>142</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4</v>
      </c>
    </row>
    <row r="3" spans="1:2">
      <c r="A3" s="3" t="s">
        <v>145</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88</v>
      </c>
      <c r="B1" s="2" t="s">
        <v>1</v>
      </c>
    </row>
    <row r="2" spans="1:2">
      <c r="B2" s="2" t="s">
        <v>24</v>
      </c>
    </row>
    <row r="3" spans="1:2">
      <c r="A3" s="3" t="s">
        <v>15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77"/>
    <col customWidth="1" max="7" min="7" width="21"/>
    <col customWidth="1" max="8" min="8" width="21"/>
    <col customWidth="1" max="9" min="9" width="24"/>
    <col customWidth="1" max="10" min="10" width="21"/>
    <col customWidth="1" max="11" min="11" width="21"/>
  </cols>
  <sheetData>
    <row r="1" spans="1:11">
      <c r="A1" s="1" t="s">
        <v>195</v>
      </c>
      <c r="B1" s="2" t="s">
        <v>196</v>
      </c>
      <c r="C1" s="2" t="s">
        <v>197</v>
      </c>
      <c r="D1" s="2" t="s">
        <v>198</v>
      </c>
      <c r="E1" s="2" t="s">
        <v>199</v>
      </c>
      <c r="F1" s="2" t="s">
        <v>200</v>
      </c>
      <c r="G1" s="2" t="s">
        <v>201</v>
      </c>
      <c r="H1" s="2" t="s">
        <v>202</v>
      </c>
      <c r="I1" s="2" t="s">
        <v>203</v>
      </c>
      <c r="J1" s="2" t="s">
        <v>204</v>
      </c>
      <c r="K1" s="2" t="s">
        <v>205</v>
      </c>
    </row>
    <row r="2" spans="1:11">
      <c r="A2" s="4" t="s">
        <v>206</v>
      </c>
      <c r="F2" s="7" t="n">
        <v>651462000</v>
      </c>
      <c r="K2" s="7" t="n">
        <v>692823000</v>
      </c>
    </row>
    <row r="3" spans="1:11">
      <c r="A3" s="4" t="s">
        <v>31</v>
      </c>
      <c r="F3" s="6" t="n">
        <v>30008000</v>
      </c>
    </row>
    <row r="4" spans="1:11">
      <c r="A4" s="4" t="s">
        <v>57</v>
      </c>
      <c r="F4" s="7" t="n">
        <v>45549000</v>
      </c>
      <c r="K4" s="6" t="n">
        <v>435429000</v>
      </c>
    </row>
    <row r="5" spans="1:11">
      <c r="A5" s="4" t="s">
        <v>207</v>
      </c>
      <c r="F5" s="4" t="s">
        <v>208</v>
      </c>
    </row>
    <row r="6" spans="1:11">
      <c r="A6" s="4" t="s">
        <v>209</v>
      </c>
      <c r="F6" s="7" t="n">
        <v>976462000</v>
      </c>
      <c r="K6" s="6" t="n">
        <v>1014459000</v>
      </c>
    </row>
    <row r="7" spans="1:11">
      <c r="A7" s="4" t="s">
        <v>210</v>
      </c>
      <c r="F7" s="4" t="s">
        <v>211</v>
      </c>
    </row>
    <row r="8" spans="1:11">
      <c r="A8" s="4" t="s">
        <v>212</v>
      </c>
    </row>
    <row r="9" spans="1:11">
      <c r="A9" s="4" t="s">
        <v>57</v>
      </c>
      <c r="F9" s="7" t="n">
        <v>314400000</v>
      </c>
      <c r="G9" s="7" t="n">
        <v>314400000</v>
      </c>
    </row>
    <row r="10" spans="1:11">
      <c r="A10" s="4" t="s">
        <v>213</v>
      </c>
    </row>
    <row r="11" spans="1:11">
      <c r="A11" s="4" t="s">
        <v>206</v>
      </c>
      <c r="F11" s="6" t="n">
        <v>150000000</v>
      </c>
      <c r="K11" s="6" t="n">
        <v>150000000</v>
      </c>
    </row>
    <row r="12" spans="1:11">
      <c r="A12" s="4" t="s">
        <v>214</v>
      </c>
      <c r="F12" s="6" t="n">
        <v>150000000</v>
      </c>
    </row>
    <row r="13" spans="1:11">
      <c r="A13" s="4" t="s">
        <v>31</v>
      </c>
      <c r="F13" s="6" t="n">
        <v>30000000</v>
      </c>
    </row>
    <row r="14" spans="1:11">
      <c r="A14" s="4" t="s">
        <v>209</v>
      </c>
      <c r="F14" s="7" t="n">
        <v>150000000</v>
      </c>
      <c r="K14" s="6" t="n">
        <v>150000000</v>
      </c>
    </row>
    <row r="15" spans="1:11">
      <c r="A15" s="4" t="s">
        <v>215</v>
      </c>
      <c r="F15" s="4" t="s">
        <v>216</v>
      </c>
    </row>
    <row r="16" spans="1:11">
      <c r="A16" s="4" t="s">
        <v>217</v>
      </c>
    </row>
    <row r="17" spans="1:11">
      <c r="A17" s="4" t="s">
        <v>206</v>
      </c>
      <c r="F17" s="7" t="n">
        <v>480244000</v>
      </c>
      <c r="K17" s="6" t="n">
        <v>510000000</v>
      </c>
    </row>
    <row r="18" spans="1:11">
      <c r="A18" s="4" t="s">
        <v>218</v>
      </c>
      <c r="F18" s="7" t="n">
        <v>501500000</v>
      </c>
    </row>
    <row r="19" spans="1:11">
      <c r="A19" s="4" t="s">
        <v>219</v>
      </c>
      <c r="C19" s="7" t="n">
        <v>510000000</v>
      </c>
      <c r="J19" s="7" t="n">
        <v>29800000</v>
      </c>
    </row>
    <row r="20" spans="1:11">
      <c r="A20" s="4" t="s">
        <v>220</v>
      </c>
      <c r="F20" s="4" t="s">
        <v>221</v>
      </c>
    </row>
    <row r="21" spans="1:11">
      <c r="A21" s="4" t="s">
        <v>209</v>
      </c>
      <c r="F21" s="7" t="n">
        <v>501462000</v>
      </c>
      <c r="K21" s="7" t="n">
        <v>539459000</v>
      </c>
    </row>
    <row r="22" spans="1:11">
      <c r="A22" s="4" t="s">
        <v>222</v>
      </c>
      <c r="C22" s="4" t="s">
        <v>223</v>
      </c>
    </row>
    <row r="23" spans="1:11">
      <c r="A23" s="4" t="s">
        <v>215</v>
      </c>
      <c r="C23" s="4" t="s">
        <v>224</v>
      </c>
    </row>
    <row r="24" spans="1:11">
      <c r="A24" s="4" t="s">
        <v>225</v>
      </c>
    </row>
    <row r="25" spans="1:11">
      <c r="A25" s="4" t="s">
        <v>219</v>
      </c>
      <c r="D25" s="7" t="n">
        <v>400000000</v>
      </c>
    </row>
    <row r="26" spans="1:11">
      <c r="A26" s="4" t="s">
        <v>222</v>
      </c>
      <c r="D26" s="4" t="s">
        <v>226</v>
      </c>
    </row>
    <row r="27" spans="1:11">
      <c r="A27" s="4" t="s">
        <v>215</v>
      </c>
      <c r="D27" s="4" t="s">
        <v>227</v>
      </c>
    </row>
    <row r="28" spans="1:11">
      <c r="A28" s="4" t="s">
        <v>228</v>
      </c>
    </row>
    <row r="29" spans="1:11">
      <c r="A29" s="4" t="s">
        <v>229</v>
      </c>
      <c r="E29" s="6" t="n">
        <v>27</v>
      </c>
    </row>
    <row r="30" spans="1:11">
      <c r="A30" s="4" t="s">
        <v>206</v>
      </c>
      <c r="H30" s="7" t="n">
        <v>697100000</v>
      </c>
    </row>
    <row r="31" spans="1:11">
      <c r="A31" s="4" t="s">
        <v>230</v>
      </c>
      <c r="I31" s="7" t="n">
        <v>1</v>
      </c>
    </row>
    <row r="32" spans="1:11">
      <c r="A32" s="4" t="s">
        <v>231</v>
      </c>
    </row>
    <row r="33" spans="1:11">
      <c r="A33" s="4" t="s">
        <v>218</v>
      </c>
      <c r="H33" s="6" t="n">
        <v>279400000</v>
      </c>
    </row>
    <row r="34" spans="1:11">
      <c r="A34" s="4" t="s">
        <v>219</v>
      </c>
      <c r="H34" s="7" t="n">
        <v>266600000</v>
      </c>
    </row>
    <row r="35" spans="1:11">
      <c r="A35" s="4" t="s">
        <v>232</v>
      </c>
      <c r="B35" s="7" t="n">
        <v>8800000</v>
      </c>
    </row>
    <row r="36" spans="1:11">
      <c r="A36" s="4" t="s">
        <v>220</v>
      </c>
      <c r="B36" s="4" t="s">
        <v>233</v>
      </c>
    </row>
    <row r="37" spans="1:11">
      <c r="A37" s="4" t="s">
        <v>234</v>
      </c>
      <c r="B37" s="4" t="s">
        <v>235</v>
      </c>
    </row>
    <row r="38" spans="1:11">
      <c r="A38" s="4" t="s">
        <v>236</v>
      </c>
      <c r="B38" s="4" t="s">
        <v>2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24"/>
    <col customWidth="1" max="6" min="6" width="21"/>
  </cols>
  <sheetData>
    <row r="1" spans="1:6">
      <c r="A1" s="1" t="s">
        <v>238</v>
      </c>
      <c r="B1" s="2" t="s">
        <v>239</v>
      </c>
      <c r="C1" s="2" t="s">
        <v>240</v>
      </c>
      <c r="D1" s="2" t="s">
        <v>241</v>
      </c>
      <c r="E1" s="2" t="s">
        <v>242</v>
      </c>
      <c r="F1" s="2" t="s">
        <v>243</v>
      </c>
    </row>
    <row r="2" spans="1:6">
      <c r="A2" s="4" t="s">
        <v>244</v>
      </c>
      <c r="C2" s="8" t="n">
        <v>0.001</v>
      </c>
      <c r="E2" s="8" t="n">
        <v>0.001</v>
      </c>
    </row>
    <row r="3" spans="1:6">
      <c r="A3" s="4" t="s">
        <v>245</v>
      </c>
      <c r="C3" s="6" t="n">
        <v>1</v>
      </c>
    </row>
    <row r="4" spans="1:6">
      <c r="A4" s="4" t="s">
        <v>246</v>
      </c>
      <c r="D4" s="7" t="n">
        <v>329293</v>
      </c>
    </row>
    <row r="5" spans="1:6">
      <c r="A5" s="4" t="s">
        <v>247</v>
      </c>
      <c r="F5" s="7" t="n">
        <v>0</v>
      </c>
    </row>
    <row r="6" spans="1:6">
      <c r="A6" s="4" t="s">
        <v>248</v>
      </c>
    </row>
    <row r="7" spans="1:6">
      <c r="A7" s="4" t="s">
        <v>244</v>
      </c>
      <c r="B7" s="8" t="n">
        <v>0.005</v>
      </c>
    </row>
    <row r="8" spans="1:6">
      <c r="A8" s="4" t="s">
        <v>246</v>
      </c>
      <c r="D8" s="7" t="n">
        <v>329293</v>
      </c>
    </row>
    <row r="9" spans="1:6">
      <c r="A9" s="4" t="s">
        <v>249</v>
      </c>
    </row>
    <row r="10" spans="1:6">
      <c r="A10" s="4" t="s">
        <v>244</v>
      </c>
      <c r="B10" s="8" t="n">
        <v>0.001</v>
      </c>
    </row>
    <row r="11" spans="1:6">
      <c r="A11" s="4" t="s">
        <v>250</v>
      </c>
      <c r="B11" s="4" t="s">
        <v>251</v>
      </c>
    </row>
    <row r="12" spans="1:6">
      <c r="A12" s="4" t="s">
        <v>252</v>
      </c>
      <c r="B12" s="4" t="s">
        <v>25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254</v>
      </c>
      <c r="B1" s="2" t="s">
        <v>67</v>
      </c>
      <c r="D1" s="2" t="s">
        <v>1</v>
      </c>
    </row>
    <row r="2" spans="1:7">
      <c r="B2" s="2" t="s">
        <v>24</v>
      </c>
      <c r="C2" s="2" t="s">
        <v>68</v>
      </c>
      <c r="D2" s="2" t="s">
        <v>24</v>
      </c>
      <c r="E2" s="2" t="s">
        <v>68</v>
      </c>
      <c r="F2" s="2" t="s">
        <v>255</v>
      </c>
      <c r="G2" s="2" t="s">
        <v>25</v>
      </c>
    </row>
    <row r="3" spans="1:7">
      <c r="A3" s="4" t="s">
        <v>256</v>
      </c>
      <c r="B3" s="4" t="s">
        <v>257</v>
      </c>
      <c r="D3" s="4" t="s">
        <v>257</v>
      </c>
    </row>
    <row r="4" spans="1:7">
      <c r="A4" s="4" t="s">
        <v>79</v>
      </c>
      <c r="B4" s="7" t="n">
        <v>504772</v>
      </c>
      <c r="C4" s="7" t="n">
        <v>690312</v>
      </c>
      <c r="D4" s="7" t="n">
        <v>812850</v>
      </c>
      <c r="E4" s="7" t="n">
        <v>690312</v>
      </c>
    </row>
    <row r="5" spans="1:7">
      <c r="A5" s="4" t="s">
        <v>207</v>
      </c>
      <c r="D5" s="4" t="s">
        <v>208</v>
      </c>
    </row>
    <row r="6" spans="1:7">
      <c r="A6" s="4" t="s">
        <v>57</v>
      </c>
      <c r="B6" s="6" t="n">
        <v>45549</v>
      </c>
      <c r="D6" s="7" t="n">
        <v>45549</v>
      </c>
      <c r="G6" s="7" t="n">
        <v>435429</v>
      </c>
    </row>
    <row r="7" spans="1:7">
      <c r="A7" s="4" t="s">
        <v>212</v>
      </c>
    </row>
    <row r="8" spans="1:7">
      <c r="A8" s="4" t="s">
        <v>57</v>
      </c>
      <c r="B8" s="7" t="n">
        <v>314400</v>
      </c>
      <c r="D8" s="7" t="n">
        <v>314400</v>
      </c>
      <c r="F8" s="7" t="n">
        <v>314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4</v>
      </c>
      <c r="C1" s="2" t="s">
        <v>25</v>
      </c>
    </row>
    <row r="2" spans="1:3">
      <c r="A2" s="3" t="s">
        <v>133</v>
      </c>
    </row>
    <row r="3" spans="1:3">
      <c r="A3" s="4" t="s">
        <v>259</v>
      </c>
      <c r="B3" s="7" t="n">
        <v>3385252</v>
      </c>
      <c r="C3" s="7" t="n">
        <v>2993012</v>
      </c>
    </row>
    <row r="4" spans="1:3">
      <c r="A4" s="4" t="s">
        <v>260</v>
      </c>
      <c r="B4" s="6" t="n">
        <v>45549</v>
      </c>
      <c r="C4" s="6" t="n">
        <v>435429</v>
      </c>
    </row>
    <row r="5" spans="1:3">
      <c r="A5" s="4" t="s">
        <v>83</v>
      </c>
      <c r="C5" s="6" t="n">
        <v>3116</v>
      </c>
    </row>
    <row r="6" spans="1:3">
      <c r="A6" s="4" t="s">
        <v>261</v>
      </c>
      <c r="B6" s="6" t="n">
        <v>-2949375</v>
      </c>
      <c r="C6" s="6" t="n">
        <v>-2016532</v>
      </c>
    </row>
    <row r="7" spans="1:3">
      <c r="A7" s="4" t="s">
        <v>262</v>
      </c>
      <c r="B7" s="7" t="n">
        <v>481426</v>
      </c>
      <c r="C7" s="7" t="n">
        <v>14150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63</v>
      </c>
      <c r="C1" s="2" t="s">
        <v>67</v>
      </c>
      <c r="E1" s="2" t="s">
        <v>1</v>
      </c>
    </row>
    <row r="2" spans="1:7">
      <c r="C2" s="2" t="s">
        <v>24</v>
      </c>
      <c r="D2" s="2" t="s">
        <v>68</v>
      </c>
      <c r="E2" s="2" t="s">
        <v>24</v>
      </c>
      <c r="F2" s="2" t="s">
        <v>68</v>
      </c>
      <c r="G2" s="2" t="s">
        <v>25</v>
      </c>
    </row>
    <row r="3" spans="1:7">
      <c r="A3" s="3" t="s">
        <v>136</v>
      </c>
    </row>
    <row r="4" spans="1:7">
      <c r="A4" s="4" t="s">
        <v>264</v>
      </c>
      <c r="E4" s="7" t="n">
        <v>240362</v>
      </c>
    </row>
    <row r="5" spans="1:7">
      <c r="A5" s="4" t="s">
        <v>265</v>
      </c>
      <c r="C5" s="7" t="n">
        <v>6317</v>
      </c>
      <c r="D5" s="7" t="n">
        <v>6098</v>
      </c>
      <c r="E5" s="6" t="n">
        <v>13058</v>
      </c>
      <c r="F5" s="7" t="n">
        <v>12279</v>
      </c>
    </row>
    <row r="6" spans="1:7">
      <c r="A6" s="4" t="s">
        <v>266</v>
      </c>
      <c r="E6" s="6" t="n">
        <v>3457</v>
      </c>
    </row>
    <row r="7" spans="1:7">
      <c r="A7" s="4" t="s">
        <v>267</v>
      </c>
      <c r="B7" s="4" t="s">
        <v>268</v>
      </c>
      <c r="E7" s="6" t="n">
        <v>-18264</v>
      </c>
    </row>
    <row r="8" spans="1:7">
      <c r="A8" s="4" t="s">
        <v>269</v>
      </c>
      <c r="E8" s="6" t="n">
        <v>-48627</v>
      </c>
    </row>
    <row r="9" spans="1:7">
      <c r="A9" s="4" t="s">
        <v>270</v>
      </c>
      <c r="C9" s="6" t="n">
        <v>189986</v>
      </c>
      <c r="E9" s="6" t="n">
        <v>189986</v>
      </c>
    </row>
    <row r="10" spans="1:7">
      <c r="A10" s="4" t="s">
        <v>271</v>
      </c>
      <c r="C10" s="6" t="n">
        <v>-29077</v>
      </c>
      <c r="E10" s="6" t="n">
        <v>-29077</v>
      </c>
      <c r="G10" s="7" t="n">
        <v>-38056</v>
      </c>
    </row>
    <row r="11" spans="1:7">
      <c r="A11" s="4" t="s">
        <v>272</v>
      </c>
      <c r="C11" s="7" t="n">
        <v>160909</v>
      </c>
      <c r="E11" s="7" t="n">
        <v>160909</v>
      </c>
      <c r="G11" s="7" t="n">
        <v>202306</v>
      </c>
    </row>
    <row r="12" spans="1:7">
      <c r="A12" t="n"/>
    </row>
    <row r="13" spans="1:7">
      <c r="A13" s="4" t="s">
        <v>268</v>
      </c>
      <c r="B13" s="4" t="s">
        <v>273</v>
      </c>
    </row>
  </sheetData>
  <mergeCells count="5">
    <mergeCell ref="A1:B2"/>
    <mergeCell ref="C1:D1"/>
    <mergeCell ref="E1:F1"/>
    <mergeCell ref="A12:F12"/>
    <mergeCell ref="B13:F1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4</v>
      </c>
      <c r="C1" s="2" t="s">
        <v>25</v>
      </c>
    </row>
    <row r="2" spans="1:3">
      <c r="A2" s="3" t="s">
        <v>56</v>
      </c>
    </row>
    <row r="3" spans="1:3">
      <c r="A3" s="4" t="s">
        <v>57</v>
      </c>
      <c r="B3" s="7" t="n">
        <v>45549</v>
      </c>
      <c r="C3" s="7" t="n">
        <v>435429</v>
      </c>
    </row>
    <row r="4" spans="1:3">
      <c r="A4" s="4" t="s">
        <v>58</v>
      </c>
      <c r="B4" s="8" t="n">
        <v>0.001</v>
      </c>
      <c r="C4" s="8" t="n">
        <v>0.001</v>
      </c>
    </row>
    <row r="5" spans="1:3">
      <c r="A5" s="4" t="s">
        <v>59</v>
      </c>
      <c r="B5" s="6" t="n">
        <v>1000000</v>
      </c>
      <c r="C5" s="6" t="n">
        <v>1000000</v>
      </c>
    </row>
    <row r="6" spans="1:3">
      <c r="A6" s="4" t="s">
        <v>60</v>
      </c>
      <c r="B6" s="6" t="n">
        <v>0</v>
      </c>
      <c r="C6" s="6" t="n">
        <v>0</v>
      </c>
    </row>
    <row r="7" spans="1:3">
      <c r="A7" s="4" t="s">
        <v>61</v>
      </c>
      <c r="B7" s="6" t="n">
        <v>0</v>
      </c>
      <c r="C7" s="6" t="n">
        <v>0</v>
      </c>
    </row>
    <row r="8" spans="1:3">
      <c r="A8" s="4" t="s">
        <v>62</v>
      </c>
      <c r="B8" s="8" t="n">
        <v>0.001</v>
      </c>
      <c r="C8" s="8" t="n">
        <v>0.001</v>
      </c>
    </row>
    <row r="9" spans="1:3">
      <c r="A9" s="4" t="s">
        <v>63</v>
      </c>
      <c r="B9" s="6" t="n">
        <v>75000000</v>
      </c>
      <c r="C9" s="6" t="n">
        <v>75000000</v>
      </c>
    </row>
    <row r="10" spans="1:3">
      <c r="A10" s="4" t="s">
        <v>64</v>
      </c>
      <c r="B10" s="6" t="n">
        <v>1000</v>
      </c>
      <c r="C10" s="6" t="n">
        <v>1000</v>
      </c>
    </row>
    <row r="11" spans="1:3">
      <c r="A11" s="4" t="s">
        <v>65</v>
      </c>
      <c r="B11" s="6" t="n">
        <v>1000</v>
      </c>
      <c r="C11"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14"/>
    <col customWidth="1" max="12" min="12" width="21"/>
    <col customWidth="1" max="13" min="13" width="24"/>
    <col customWidth="1" max="14" min="14" width="21"/>
    <col customWidth="1" max="15" min="15" width="14"/>
    <col customWidth="1" max="16" min="16" width="21"/>
  </cols>
  <sheetData>
    <row r="1" spans="1:16">
      <c r="A1" s="1" t="s">
        <v>274</v>
      </c>
      <c r="B1" s="2" t="s">
        <v>196</v>
      </c>
      <c r="C1" s="2" t="s">
        <v>275</v>
      </c>
      <c r="D1" s="2" t="s">
        <v>276</v>
      </c>
      <c r="E1" s="2" t="s">
        <v>197</v>
      </c>
      <c r="F1" s="2" t="s">
        <v>200</v>
      </c>
      <c r="G1" s="2" t="s">
        <v>200</v>
      </c>
      <c r="H1" s="2" t="s">
        <v>277</v>
      </c>
      <c r="I1" s="2" t="s">
        <v>278</v>
      </c>
      <c r="J1" s="2" t="s">
        <v>255</v>
      </c>
      <c r="K1" s="2" t="s">
        <v>279</v>
      </c>
      <c r="L1" s="2" t="s">
        <v>202</v>
      </c>
      <c r="M1" s="2" t="s">
        <v>203</v>
      </c>
      <c r="N1" s="2" t="s">
        <v>204</v>
      </c>
      <c r="O1" s="2" t="s">
        <v>280</v>
      </c>
      <c r="P1" s="2" t="s">
        <v>205</v>
      </c>
    </row>
    <row r="2" spans="1:16">
      <c r="A2" s="3" t="s">
        <v>281</v>
      </c>
    </row>
    <row r="3" spans="1:16">
      <c r="A3" s="4" t="s">
        <v>282</v>
      </c>
      <c r="F3" s="7" t="n">
        <v>651462000</v>
      </c>
      <c r="G3" s="7" t="n">
        <v>651462000</v>
      </c>
      <c r="P3" s="7" t="n">
        <v>692823000</v>
      </c>
    </row>
    <row r="4" spans="1:16">
      <c r="A4" s="4" t="s">
        <v>31</v>
      </c>
      <c r="F4" s="6" t="n">
        <v>30008000</v>
      </c>
      <c r="G4" s="6" t="n">
        <v>30008000</v>
      </c>
    </row>
    <row r="5" spans="1:16">
      <c r="A5" s="4" t="s">
        <v>88</v>
      </c>
      <c r="F5" s="6" t="n">
        <v>-21269000</v>
      </c>
      <c r="G5" s="6" t="n">
        <v>-21269000</v>
      </c>
    </row>
    <row r="6" spans="1:16">
      <c r="A6" s="4" t="s">
        <v>218</v>
      </c>
      <c r="F6" s="6" t="n">
        <v>651462000</v>
      </c>
      <c r="G6" s="6" t="n">
        <v>651462000</v>
      </c>
      <c r="P6" s="6" t="n">
        <v>689459000</v>
      </c>
    </row>
    <row r="7" spans="1:16">
      <c r="A7" s="4" t="s">
        <v>228</v>
      </c>
    </row>
    <row r="8" spans="1:16">
      <c r="A8" s="3" t="s">
        <v>281</v>
      </c>
    </row>
    <row r="9" spans="1:16">
      <c r="A9" s="4" t="s">
        <v>282</v>
      </c>
      <c r="L9" s="7" t="n">
        <v>697100000</v>
      </c>
    </row>
    <row r="10" spans="1:16">
      <c r="A10" s="4" t="s">
        <v>230</v>
      </c>
      <c r="M10" s="7" t="n">
        <v>1</v>
      </c>
    </row>
    <row r="11" spans="1:16">
      <c r="A11" s="4" t="s">
        <v>248</v>
      </c>
    </row>
    <row r="12" spans="1:16">
      <c r="A12" s="3" t="s">
        <v>281</v>
      </c>
    </row>
    <row r="13" spans="1:16">
      <c r="A13" s="4" t="s">
        <v>31</v>
      </c>
      <c r="F13" s="6" t="n">
        <v>30008000</v>
      </c>
      <c r="G13" s="6" t="n">
        <v>30008000</v>
      </c>
    </row>
    <row r="14" spans="1:16">
      <c r="A14" s="4" t="s">
        <v>88</v>
      </c>
      <c r="F14" s="6" t="n">
        <v>-21269000</v>
      </c>
      <c r="G14" s="7" t="n">
        <v>-21269000</v>
      </c>
    </row>
    <row r="15" spans="1:16">
      <c r="A15" s="4" t="s">
        <v>283</v>
      </c>
    </row>
    <row r="16" spans="1:16">
      <c r="A16" s="3" t="s">
        <v>281</v>
      </c>
    </row>
    <row r="17" spans="1:16">
      <c r="A17" s="4" t="s">
        <v>284</v>
      </c>
      <c r="G17" s="4" t="s">
        <v>285</v>
      </c>
    </row>
    <row r="18" spans="1:16">
      <c r="A18" s="4" t="s">
        <v>213</v>
      </c>
    </row>
    <row r="19" spans="1:16">
      <c r="A19" s="3" t="s">
        <v>281</v>
      </c>
    </row>
    <row r="20" spans="1:16">
      <c r="A20" s="4" t="s">
        <v>282</v>
      </c>
      <c r="F20" s="6" t="n">
        <v>150000000</v>
      </c>
      <c r="G20" s="7" t="n">
        <v>150000000</v>
      </c>
      <c r="P20" s="6" t="n">
        <v>150000000</v>
      </c>
    </row>
    <row r="21" spans="1:16">
      <c r="A21" s="4" t="s">
        <v>215</v>
      </c>
      <c r="G21" s="4" t="s">
        <v>216</v>
      </c>
    </row>
    <row r="22" spans="1:16">
      <c r="A22" s="4" t="s">
        <v>31</v>
      </c>
      <c r="F22" s="6" t="n">
        <v>30000000</v>
      </c>
      <c r="G22" s="7" t="n">
        <v>30000000</v>
      </c>
    </row>
    <row r="23" spans="1:16">
      <c r="A23" s="4" t="s">
        <v>214</v>
      </c>
      <c r="F23" s="6" t="n">
        <v>150000000</v>
      </c>
      <c r="G23" s="6" t="n">
        <v>150000000</v>
      </c>
    </row>
    <row r="24" spans="1:16">
      <c r="A24" s="4" t="s">
        <v>286</v>
      </c>
    </row>
    <row r="25" spans="1:16">
      <c r="A25" s="3" t="s">
        <v>281</v>
      </c>
    </row>
    <row r="26" spans="1:16">
      <c r="A26" s="4" t="s">
        <v>282</v>
      </c>
      <c r="F26" s="6" t="n">
        <v>150000000</v>
      </c>
      <c r="G26" s="6" t="n">
        <v>150000000</v>
      </c>
    </row>
    <row r="27" spans="1:16">
      <c r="A27" s="4" t="s">
        <v>287</v>
      </c>
    </row>
    <row r="28" spans="1:16">
      <c r="A28" s="3" t="s">
        <v>281</v>
      </c>
    </row>
    <row r="29" spans="1:16">
      <c r="A29" s="4" t="s">
        <v>215</v>
      </c>
      <c r="C29" s="4" t="s">
        <v>216</v>
      </c>
    </row>
    <row r="30" spans="1:16">
      <c r="A30" s="4" t="s">
        <v>288</v>
      </c>
      <c r="C30" s="4" t="s">
        <v>289</v>
      </c>
    </row>
    <row r="31" spans="1:16">
      <c r="A31" s="4" t="s">
        <v>290</v>
      </c>
      <c r="C31" s="4" t="s">
        <v>291</v>
      </c>
    </row>
    <row r="32" spans="1:16">
      <c r="A32" s="4" t="s">
        <v>292</v>
      </c>
      <c r="C32" s="4" t="s">
        <v>293</v>
      </c>
    </row>
    <row r="33" spans="1:16">
      <c r="A33" s="4" t="s">
        <v>294</v>
      </c>
      <c r="C33" s="4" t="s">
        <v>295</v>
      </c>
    </row>
    <row r="34" spans="1:16">
      <c r="A34" s="4" t="s">
        <v>296</v>
      </c>
      <c r="C34" s="7" t="n">
        <v>250000000</v>
      </c>
    </row>
    <row r="35" spans="1:16">
      <c r="A35" s="4" t="s">
        <v>297</v>
      </c>
      <c r="C35" s="6" t="n">
        <v>-5000000</v>
      </c>
    </row>
    <row r="36" spans="1:16">
      <c r="A36" s="4" t="s">
        <v>214</v>
      </c>
      <c r="C36" s="6" t="n">
        <v>500000000</v>
      </c>
    </row>
    <row r="37" spans="1:16">
      <c r="A37" s="4" t="s">
        <v>298</v>
      </c>
    </row>
    <row r="38" spans="1:16">
      <c r="A38" s="3" t="s">
        <v>281</v>
      </c>
    </row>
    <row r="39" spans="1:16">
      <c r="A39" s="4" t="s">
        <v>214</v>
      </c>
      <c r="C39" s="7" t="n">
        <v>150000000</v>
      </c>
    </row>
    <row r="40" spans="1:16">
      <c r="A40" s="4" t="s">
        <v>299</v>
      </c>
    </row>
    <row r="41" spans="1:16">
      <c r="A41" s="3" t="s">
        <v>281</v>
      </c>
    </row>
    <row r="42" spans="1:16">
      <c r="A42" s="4" t="s">
        <v>300</v>
      </c>
      <c r="C42" s="4" t="s">
        <v>301</v>
      </c>
    </row>
    <row r="43" spans="1:16">
      <c r="A43" s="4" t="s">
        <v>302</v>
      </c>
    </row>
    <row r="44" spans="1:16">
      <c r="A44" s="3" t="s">
        <v>281</v>
      </c>
    </row>
    <row r="45" spans="1:16">
      <c r="A45" s="4" t="s">
        <v>303</v>
      </c>
      <c r="H45" s="6" t="n">
        <v>1</v>
      </c>
    </row>
    <row r="46" spans="1:16">
      <c r="A46" s="4" t="s">
        <v>304</v>
      </c>
    </row>
    <row r="47" spans="1:16">
      <c r="A47" s="3" t="s">
        <v>281</v>
      </c>
    </row>
    <row r="48" spans="1:16">
      <c r="A48" s="4" t="s">
        <v>303</v>
      </c>
      <c r="O48" s="9" t="n">
        <v>3.75</v>
      </c>
    </row>
    <row r="49" spans="1:16">
      <c r="A49" s="4" t="s">
        <v>305</v>
      </c>
    </row>
    <row r="50" spans="1:16">
      <c r="A50" s="3" t="s">
        <v>281</v>
      </c>
    </row>
    <row r="51" spans="1:16">
      <c r="A51" s="4" t="s">
        <v>300</v>
      </c>
      <c r="C51" s="4" t="s">
        <v>306</v>
      </c>
    </row>
    <row r="52" spans="1:16">
      <c r="A52" s="4" t="s">
        <v>307</v>
      </c>
    </row>
    <row r="53" spans="1:16">
      <c r="A53" s="3" t="s">
        <v>281</v>
      </c>
    </row>
    <row r="54" spans="1:16">
      <c r="A54" s="4" t="s">
        <v>308</v>
      </c>
      <c r="C54" s="9" t="n">
        <v>1.25</v>
      </c>
    </row>
    <row r="55" spans="1:16">
      <c r="A55" s="4" t="s">
        <v>303</v>
      </c>
      <c r="C55" s="9" t="n">
        <v>3.75</v>
      </c>
      <c r="I55" s="6" t="n">
        <v>5</v>
      </c>
      <c r="J55" s="9" t="n">
        <v>5.25</v>
      </c>
      <c r="K55" s="9" t="n">
        <v>4.75</v>
      </c>
    </row>
    <row r="56" spans="1:16">
      <c r="A56" s="4" t="s">
        <v>309</v>
      </c>
    </row>
    <row r="57" spans="1:16">
      <c r="A57" s="3" t="s">
        <v>281</v>
      </c>
    </row>
    <row r="58" spans="1:16">
      <c r="A58" s="4" t="s">
        <v>308</v>
      </c>
      <c r="C58" s="9" t="n">
        <v>1.25</v>
      </c>
    </row>
    <row r="59" spans="1:16">
      <c r="A59" s="4" t="s">
        <v>310</v>
      </c>
    </row>
    <row r="60" spans="1:16">
      <c r="A60" s="3" t="s">
        <v>281</v>
      </c>
    </row>
    <row r="61" spans="1:16">
      <c r="A61" s="4" t="s">
        <v>303</v>
      </c>
      <c r="I61" s="6" t="n">
        <v>5</v>
      </c>
      <c r="J61" s="9" t="n">
        <v>5.25</v>
      </c>
      <c r="K61" s="9" t="n">
        <v>4.75</v>
      </c>
    </row>
    <row r="62" spans="1:16">
      <c r="A62" s="4" t="s">
        <v>217</v>
      </c>
    </row>
    <row r="63" spans="1:16">
      <c r="A63" s="3" t="s">
        <v>281</v>
      </c>
    </row>
    <row r="64" spans="1:16">
      <c r="A64" s="4" t="s">
        <v>311</v>
      </c>
      <c r="N64" s="7" t="n">
        <v>10000000</v>
      </c>
    </row>
    <row r="65" spans="1:16">
      <c r="A65" s="4" t="s">
        <v>219</v>
      </c>
      <c r="E65" s="7" t="n">
        <v>510000000</v>
      </c>
      <c r="N65" s="7" t="n">
        <v>29800000</v>
      </c>
    </row>
    <row r="66" spans="1:16">
      <c r="A66" s="4" t="s">
        <v>222</v>
      </c>
      <c r="E66" s="4" t="s">
        <v>223</v>
      </c>
    </row>
    <row r="67" spans="1:16">
      <c r="A67" s="4" t="s">
        <v>218</v>
      </c>
      <c r="F67" s="6" t="n">
        <v>501500000</v>
      </c>
      <c r="G67" s="6" t="n">
        <v>501500000</v>
      </c>
    </row>
    <row r="68" spans="1:16">
      <c r="A68" s="4" t="s">
        <v>312</v>
      </c>
      <c r="F68" s="6" t="n">
        <v>21300000</v>
      </c>
    </row>
    <row r="69" spans="1:16">
      <c r="A69" s="4" t="s">
        <v>282</v>
      </c>
      <c r="F69" s="7" t="n">
        <v>480244000</v>
      </c>
      <c r="G69" s="7" t="n">
        <v>480244000</v>
      </c>
      <c r="P69" s="7" t="n">
        <v>510000000</v>
      </c>
    </row>
    <row r="70" spans="1:16">
      <c r="A70" s="4" t="s">
        <v>313</v>
      </c>
      <c r="E70" s="4" t="s">
        <v>314</v>
      </c>
    </row>
    <row r="71" spans="1:16">
      <c r="A71" s="4" t="s">
        <v>215</v>
      </c>
      <c r="E71" s="4" t="s">
        <v>224</v>
      </c>
    </row>
    <row r="72" spans="1:16">
      <c r="A72" s="4" t="s">
        <v>315</v>
      </c>
      <c r="E72" s="4" t="s">
        <v>316</v>
      </c>
    </row>
    <row r="73" spans="1:16">
      <c r="A73" s="4" t="s">
        <v>317</v>
      </c>
    </row>
    <row r="74" spans="1:16">
      <c r="A74" s="3" t="s">
        <v>281</v>
      </c>
    </row>
    <row r="75" spans="1:16">
      <c r="A75" s="4" t="s">
        <v>311</v>
      </c>
      <c r="L75" s="6" t="n">
        <v>11400000</v>
      </c>
    </row>
    <row r="76" spans="1:16">
      <c r="A76" s="4" t="s">
        <v>219</v>
      </c>
      <c r="L76" s="6" t="n">
        <v>266600000</v>
      </c>
    </row>
    <row r="77" spans="1:16">
      <c r="A77" s="4" t="s">
        <v>218</v>
      </c>
      <c r="L77" s="6" t="n">
        <v>279400000</v>
      </c>
    </row>
    <row r="78" spans="1:16">
      <c r="A78" s="4" t="s">
        <v>318</v>
      </c>
      <c r="L78" s="7" t="n">
        <v>10400000</v>
      </c>
    </row>
    <row r="79" spans="1:16">
      <c r="A79" s="4" t="s">
        <v>234</v>
      </c>
      <c r="B79" s="4" t="s">
        <v>235</v>
      </c>
    </row>
    <row r="80" spans="1:16">
      <c r="A80" s="4" t="s">
        <v>236</v>
      </c>
      <c r="B80" s="4" t="s">
        <v>237</v>
      </c>
    </row>
    <row r="81" spans="1:16">
      <c r="A81" s="4" t="s">
        <v>232</v>
      </c>
      <c r="B81" s="7" t="n">
        <v>8800000</v>
      </c>
    </row>
    <row r="82" spans="1:16">
      <c r="A82" s="4" t="s">
        <v>319</v>
      </c>
    </row>
    <row r="83" spans="1:16">
      <c r="A83" s="3" t="s">
        <v>281</v>
      </c>
    </row>
    <row r="84" spans="1:16">
      <c r="A84" s="4" t="s">
        <v>222</v>
      </c>
      <c r="D84" s="4" t="s">
        <v>320</v>
      </c>
    </row>
    <row r="85" spans="1:16">
      <c r="A85" s="4" t="s">
        <v>215</v>
      </c>
      <c r="D85" s="4" t="s">
        <v>321</v>
      </c>
    </row>
    <row r="86" spans="1:16">
      <c r="A86" s="4" t="s">
        <v>322</v>
      </c>
    </row>
    <row r="87" spans="1:16">
      <c r="A87" s="3" t="s">
        <v>281</v>
      </c>
    </row>
    <row r="88" spans="1:16">
      <c r="A88" s="4" t="s">
        <v>219</v>
      </c>
      <c r="D88" s="7" t="n">
        <v>325000000</v>
      </c>
    </row>
    <row r="89" spans="1:16">
      <c r="A89" s="4" t="s">
        <v>222</v>
      </c>
      <c r="D89" s="4" t="s">
        <v>257</v>
      </c>
    </row>
    <row r="90" spans="1:16">
      <c r="A90" s="4" t="s">
        <v>313</v>
      </c>
      <c r="D90" s="4" t="s">
        <v>323</v>
      </c>
    </row>
    <row r="91" spans="1:16">
      <c r="A91" s="4" t="s">
        <v>215</v>
      </c>
      <c r="D91" s="4" t="s">
        <v>324</v>
      </c>
    </row>
    <row r="92" spans="1:16">
      <c r="A92" s="4" t="s">
        <v>325</v>
      </c>
    </row>
    <row r="93" spans="1:16">
      <c r="A93" s="3" t="s">
        <v>281</v>
      </c>
    </row>
    <row r="94" spans="1:16">
      <c r="A94" s="4" t="s">
        <v>300</v>
      </c>
      <c r="C94" s="4" t="s">
        <v>326</v>
      </c>
    </row>
    <row r="95" spans="1:16">
      <c r="A95" s="4" t="s">
        <v>327</v>
      </c>
    </row>
    <row r="96" spans="1:16">
      <c r="A96" s="3" t="s">
        <v>281</v>
      </c>
    </row>
    <row r="97" spans="1:16">
      <c r="A97" s="4" t="s">
        <v>300</v>
      </c>
      <c r="C97" s="4" t="s">
        <v>3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4"/>
  </cols>
  <sheetData>
    <row r="1" spans="1:4">
      <c r="A1" s="1" t="s">
        <v>328</v>
      </c>
      <c r="B1" s="2" t="s">
        <v>329</v>
      </c>
      <c r="C1" s="2" t="s">
        <v>24</v>
      </c>
      <c r="D1" s="2" t="s">
        <v>25</v>
      </c>
    </row>
    <row r="2" spans="1:4">
      <c r="A2" s="4" t="s">
        <v>206</v>
      </c>
      <c r="C2" s="7" t="n">
        <v>651462</v>
      </c>
      <c r="D2" s="7" t="n">
        <v>692823</v>
      </c>
    </row>
    <row r="3" spans="1:4">
      <c r="A3" s="4" t="s">
        <v>330</v>
      </c>
      <c r="D3" s="6" t="n">
        <v>-3364</v>
      </c>
    </row>
    <row r="4" spans="1:4">
      <c r="A4" s="4" t="s">
        <v>44</v>
      </c>
      <c r="C4" s="6" t="n">
        <v>651462</v>
      </c>
      <c r="D4" s="6" t="n">
        <v>689459</v>
      </c>
    </row>
    <row r="5" spans="1:4">
      <c r="A5" s="4" t="s">
        <v>45</v>
      </c>
      <c r="C5" s="6" t="n">
        <v>325000</v>
      </c>
      <c r="D5" s="6" t="n">
        <v>325000</v>
      </c>
    </row>
    <row r="6" spans="1:4">
      <c r="A6" s="4" t="s">
        <v>209</v>
      </c>
      <c r="C6" s="6" t="n">
        <v>976462</v>
      </c>
      <c r="D6" s="6" t="n">
        <v>1014459</v>
      </c>
    </row>
    <row r="7" spans="1:4">
      <c r="A7" s="4" t="s">
        <v>217</v>
      </c>
    </row>
    <row r="8" spans="1:4">
      <c r="A8" s="4" t="s">
        <v>206</v>
      </c>
      <c r="C8" s="6" t="n">
        <v>480244</v>
      </c>
      <c r="D8" s="6" t="n">
        <v>510000</v>
      </c>
    </row>
    <row r="9" spans="1:4">
      <c r="A9" s="4" t="s">
        <v>331</v>
      </c>
      <c r="C9" s="6" t="n">
        <v>21218</v>
      </c>
      <c r="D9" s="6" t="n">
        <v>29459</v>
      </c>
    </row>
    <row r="10" spans="1:4">
      <c r="A10" s="4" t="s">
        <v>209</v>
      </c>
      <c r="C10" s="6" t="n">
        <v>501462</v>
      </c>
      <c r="D10" s="6" t="n">
        <v>539459</v>
      </c>
    </row>
    <row r="11" spans="1:4">
      <c r="A11" s="4" t="s">
        <v>222</v>
      </c>
      <c r="B11" s="4" t="s">
        <v>223</v>
      </c>
    </row>
    <row r="12" spans="1:4">
      <c r="A12" s="4" t="s">
        <v>215</v>
      </c>
      <c r="B12" s="4" t="s">
        <v>224</v>
      </c>
    </row>
    <row r="13" spans="1:4">
      <c r="A13" s="4" t="s">
        <v>332</v>
      </c>
    </row>
    <row r="14" spans="1:4">
      <c r="A14" s="4" t="s">
        <v>206</v>
      </c>
      <c r="D14" s="6" t="n">
        <v>3364</v>
      </c>
    </row>
    <row r="15" spans="1:4">
      <c r="A15" s="4" t="s">
        <v>213</v>
      </c>
    </row>
    <row r="16" spans="1:4">
      <c r="A16" s="4" t="s">
        <v>206</v>
      </c>
      <c r="C16" s="6" t="n">
        <v>150000</v>
      </c>
      <c r="D16" s="6" t="n">
        <v>150000</v>
      </c>
    </row>
    <row r="17" spans="1:4">
      <c r="A17" s="4" t="s">
        <v>209</v>
      </c>
      <c r="C17" s="7" t="n">
        <v>150000</v>
      </c>
      <c r="D17" s="7" t="n">
        <v>150000</v>
      </c>
    </row>
    <row r="18" spans="1:4">
      <c r="A18" s="4" t="s">
        <v>215</v>
      </c>
      <c r="C18" s="4" t="s">
        <v>2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333</v>
      </c>
      <c r="B1" s="2" t="s">
        <v>67</v>
      </c>
      <c r="D1" s="2" t="s">
        <v>1</v>
      </c>
    </row>
    <row r="2" spans="1:5">
      <c r="B2" s="2" t="s">
        <v>24</v>
      </c>
      <c r="C2" s="2" t="s">
        <v>68</v>
      </c>
      <c r="D2" s="2" t="s">
        <v>24</v>
      </c>
      <c r="E2" s="2" t="s">
        <v>68</v>
      </c>
    </row>
    <row r="3" spans="1:5">
      <c r="A3" s="3" t="s">
        <v>281</v>
      </c>
    </row>
    <row r="4" spans="1:5">
      <c r="A4" s="4" t="s">
        <v>89</v>
      </c>
      <c r="B4" s="7" t="n">
        <v>16772</v>
      </c>
      <c r="C4" s="7" t="n">
        <v>10947</v>
      </c>
      <c r="D4" s="7" t="n">
        <v>33756</v>
      </c>
      <c r="E4" s="7" t="n">
        <v>21848</v>
      </c>
    </row>
    <row r="5" spans="1:5">
      <c r="A5" s="4" t="s">
        <v>213</v>
      </c>
    </row>
    <row r="6" spans="1:5">
      <c r="A6" s="3" t="s">
        <v>281</v>
      </c>
    </row>
    <row r="7" spans="1:5">
      <c r="A7" s="4" t="s">
        <v>89</v>
      </c>
      <c r="B7" s="6" t="n">
        <v>1460</v>
      </c>
      <c r="C7" s="6" t="n">
        <v>2998</v>
      </c>
      <c r="D7" s="6" t="n">
        <v>2950</v>
      </c>
      <c r="E7" s="6" t="n">
        <v>5959</v>
      </c>
    </row>
    <row r="8" spans="1:5">
      <c r="A8" s="4" t="s">
        <v>217</v>
      </c>
    </row>
    <row r="9" spans="1:5">
      <c r="A9" s="3" t="s">
        <v>281</v>
      </c>
    </row>
    <row r="10" spans="1:5">
      <c r="A10" s="4" t="s">
        <v>89</v>
      </c>
      <c r="B10" s="6" t="n">
        <v>10130</v>
      </c>
      <c r="C10" s="6" t="n">
        <v>10519</v>
      </c>
      <c r="D10" s="6" t="n">
        <v>20649</v>
      </c>
      <c r="E10" s="6" t="n">
        <v>21038</v>
      </c>
    </row>
    <row r="11" spans="1:5">
      <c r="A11" s="4" t="s">
        <v>332</v>
      </c>
    </row>
    <row r="12" spans="1:5">
      <c r="A12" s="3" t="s">
        <v>281</v>
      </c>
    </row>
    <row r="13" spans="1:5">
      <c r="A13" s="4" t="s">
        <v>334</v>
      </c>
      <c r="B13" s="6" t="n">
        <v>159</v>
      </c>
      <c r="D13" s="6" t="n">
        <v>269</v>
      </c>
      <c r="E13" s="6" t="n">
        <v>-45</v>
      </c>
    </row>
    <row r="14" spans="1:5">
      <c r="A14" s="4" t="s">
        <v>322</v>
      </c>
    </row>
    <row r="15" spans="1:5">
      <c r="A15" s="3" t="s">
        <v>281</v>
      </c>
    </row>
    <row r="16" spans="1:5">
      <c r="A16" s="4" t="s">
        <v>89</v>
      </c>
      <c r="B16" s="6" t="n">
        <v>8305</v>
      </c>
      <c r="D16" s="6" t="n">
        <v>16611</v>
      </c>
    </row>
    <row r="17" spans="1:5">
      <c r="A17" s="4" t="s">
        <v>335</v>
      </c>
    </row>
    <row r="18" spans="1:5">
      <c r="A18" s="3" t="s">
        <v>281</v>
      </c>
    </row>
    <row r="19" spans="1:5">
      <c r="A19" s="4" t="s">
        <v>336</v>
      </c>
      <c r="B19" s="7" t="n">
        <v>-3282</v>
      </c>
      <c r="C19" s="7" t="n">
        <v>-2570</v>
      </c>
      <c r="D19" s="7" t="n">
        <v>-6723</v>
      </c>
      <c r="E19" s="7" t="n">
        <v>-51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7</v>
      </c>
      <c r="B1" s="2" t="s">
        <v>67</v>
      </c>
      <c r="D1" s="2" t="s">
        <v>1</v>
      </c>
    </row>
    <row r="2" spans="1:5">
      <c r="B2" s="2" t="s">
        <v>24</v>
      </c>
      <c r="C2" s="2" t="s">
        <v>68</v>
      </c>
      <c r="D2" s="2" t="s">
        <v>24</v>
      </c>
      <c r="E2" s="2" t="s">
        <v>68</v>
      </c>
    </row>
    <row r="3" spans="1:5">
      <c r="A3" s="3" t="s">
        <v>142</v>
      </c>
    </row>
    <row r="4" spans="1:5">
      <c r="A4" s="4" t="s">
        <v>338</v>
      </c>
      <c r="B4" s="7" t="n">
        <v>1397</v>
      </c>
      <c r="C4" s="7" t="n">
        <v>23091</v>
      </c>
      <c r="D4" s="7" t="n">
        <v>2111</v>
      </c>
      <c r="E4" s="7" t="n">
        <v>24903</v>
      </c>
    </row>
    <row r="5" spans="1:5">
      <c r="A5" s="4" t="s">
        <v>339</v>
      </c>
      <c r="C5" s="6" t="n">
        <v>4559</v>
      </c>
      <c r="E5" s="6" t="n">
        <v>4559</v>
      </c>
    </row>
    <row r="6" spans="1:5">
      <c r="A6" s="4" t="s">
        <v>340</v>
      </c>
      <c r="B6" s="6" t="n">
        <v>-491</v>
      </c>
      <c r="C6" s="6" t="n">
        <v>-5388</v>
      </c>
      <c r="D6" s="6" t="n">
        <v>1573</v>
      </c>
      <c r="E6" s="6" t="n">
        <v>14657</v>
      </c>
    </row>
    <row r="7" spans="1:5">
      <c r="A7" s="4" t="s">
        <v>341</v>
      </c>
      <c r="B7" s="7" t="n">
        <v>906</v>
      </c>
      <c r="C7" s="7" t="n">
        <v>22262</v>
      </c>
      <c r="D7" s="7" t="n">
        <v>3684</v>
      </c>
      <c r="E7" s="7" t="n">
        <v>441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4</v>
      </c>
      <c r="C1" s="2" t="s">
        <v>25</v>
      </c>
    </row>
    <row r="2" spans="1:3">
      <c r="A2" s="3" t="s">
        <v>343</v>
      </c>
    </row>
    <row r="3" spans="1:3">
      <c r="A3" s="4" t="s">
        <v>344</v>
      </c>
      <c r="B3" s="4" t="s">
        <v>30</v>
      </c>
      <c r="C3" s="7" t="n">
        <v>888</v>
      </c>
    </row>
    <row r="4" spans="1:3">
      <c r="A4" s="4" t="s">
        <v>345</v>
      </c>
      <c r="B4" s="4" t="s">
        <v>30</v>
      </c>
      <c r="C4" s="6" t="n">
        <v>888</v>
      </c>
    </row>
    <row r="5" spans="1:3">
      <c r="A5" s="4" t="s">
        <v>346</v>
      </c>
      <c r="B5" s="4" t="s">
        <v>30</v>
      </c>
    </row>
    <row r="6" spans="1:3">
      <c r="A6" s="4" t="s">
        <v>347</v>
      </c>
      <c r="B6" s="4" t="s">
        <v>30</v>
      </c>
      <c r="C6" s="6" t="n">
        <v>888</v>
      </c>
    </row>
    <row r="7" spans="1:3">
      <c r="A7" s="3" t="s">
        <v>348</v>
      </c>
    </row>
    <row r="8" spans="1:3">
      <c r="A8" s="4" t="s">
        <v>344</v>
      </c>
      <c r="B8" s="4" t="s">
        <v>30</v>
      </c>
      <c r="C8" s="6" t="n">
        <v>1057</v>
      </c>
    </row>
    <row r="9" spans="1:3">
      <c r="A9" s="4" t="s">
        <v>345</v>
      </c>
      <c r="B9" s="4" t="s">
        <v>30</v>
      </c>
      <c r="C9" s="6" t="n">
        <v>1057</v>
      </c>
    </row>
    <row r="10" spans="1:3">
      <c r="A10" s="4" t="s">
        <v>346</v>
      </c>
      <c r="B10" s="4" t="s">
        <v>30</v>
      </c>
    </row>
    <row r="11" spans="1:3">
      <c r="A11" s="4" t="s">
        <v>349</v>
      </c>
      <c r="B11" s="4" t="s">
        <v>30</v>
      </c>
      <c r="C11" s="7" t="n">
        <v>10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0</v>
      </c>
      <c r="B1" s="2" t="s">
        <v>24</v>
      </c>
      <c r="C1" s="2" t="s">
        <v>25</v>
      </c>
      <c r="D1" s="2" t="s">
        <v>329</v>
      </c>
    </row>
    <row r="2" spans="1:4">
      <c r="A2" s="3" t="s">
        <v>281</v>
      </c>
    </row>
    <row r="3" spans="1:4">
      <c r="A3" s="4" t="s">
        <v>351</v>
      </c>
      <c r="B3" s="7" t="n">
        <v>976462</v>
      </c>
      <c r="C3" s="7" t="n">
        <v>1014459</v>
      </c>
    </row>
    <row r="4" spans="1:4">
      <c r="A4" s="4" t="s">
        <v>352</v>
      </c>
      <c r="B4" s="6" t="n">
        <v>610813</v>
      </c>
      <c r="C4" s="6" t="n">
        <v>781000</v>
      </c>
    </row>
    <row r="5" spans="1:4">
      <c r="A5" s="4" t="s">
        <v>217</v>
      </c>
    </row>
    <row r="6" spans="1:4">
      <c r="A6" s="3" t="s">
        <v>281</v>
      </c>
    </row>
    <row r="7" spans="1:4">
      <c r="A7" s="4" t="s">
        <v>222</v>
      </c>
      <c r="D7" s="4" t="s">
        <v>223</v>
      </c>
    </row>
    <row r="8" spans="1:4">
      <c r="A8" s="4" t="s">
        <v>351</v>
      </c>
      <c r="B8" s="7" t="n">
        <v>501462</v>
      </c>
      <c r="C8" s="6" t="n">
        <v>539459</v>
      </c>
    </row>
    <row r="9" spans="1:4">
      <c r="A9" s="4" t="s">
        <v>353</v>
      </c>
      <c r="B9" s="4" t="s">
        <v>251</v>
      </c>
    </row>
    <row r="10" spans="1:4">
      <c r="A10" s="4" t="s">
        <v>352</v>
      </c>
      <c r="B10" s="7" t="n">
        <v>135813</v>
      </c>
      <c r="C10" s="6" t="n">
        <v>306000</v>
      </c>
    </row>
    <row r="11" spans="1:4">
      <c r="A11" s="4" t="s">
        <v>213</v>
      </c>
    </row>
    <row r="12" spans="1:4">
      <c r="A12" s="3" t="s">
        <v>281</v>
      </c>
    </row>
    <row r="13" spans="1:4">
      <c r="A13" s="4" t="s">
        <v>351</v>
      </c>
      <c r="B13" s="6" t="n">
        <v>150000</v>
      </c>
      <c r="C13" s="6" t="n">
        <v>150000</v>
      </c>
    </row>
    <row r="14" spans="1:4">
      <c r="A14" s="4" t="s">
        <v>352</v>
      </c>
      <c r="B14" s="6" t="n">
        <v>150000</v>
      </c>
      <c r="C14" s="6" t="n">
        <v>150000</v>
      </c>
    </row>
    <row r="15" spans="1:4">
      <c r="A15" s="4" t="s">
        <v>354</v>
      </c>
    </row>
    <row r="16" spans="1:4">
      <c r="A16" s="3" t="s">
        <v>281</v>
      </c>
    </row>
    <row r="17" spans="1:4">
      <c r="A17" s="4" t="s">
        <v>351</v>
      </c>
      <c r="B17" s="6" t="n">
        <v>325000</v>
      </c>
      <c r="C17" s="6" t="n">
        <v>325000</v>
      </c>
    </row>
    <row r="18" spans="1:4">
      <c r="A18" s="4" t="s">
        <v>352</v>
      </c>
      <c r="B18" s="7" t="n">
        <v>325000</v>
      </c>
      <c r="C18" s="7" t="n">
        <v>3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5"/>
  </cols>
  <sheetData>
    <row r="1" spans="1:3">
      <c r="A1" s="1" t="s">
        <v>355</v>
      </c>
      <c r="B1" s="2" t="s">
        <v>67</v>
      </c>
      <c r="C1" s="2" t="s">
        <v>1</v>
      </c>
    </row>
    <row r="2" spans="1:3">
      <c r="B2" s="2" t="s">
        <v>24</v>
      </c>
      <c r="C2" s="2" t="s">
        <v>24</v>
      </c>
    </row>
    <row r="3" spans="1:3">
      <c r="A3" s="3" t="s">
        <v>148</v>
      </c>
    </row>
    <row r="4" spans="1:3">
      <c r="A4" s="4" t="s">
        <v>356</v>
      </c>
      <c r="B4" s="4" t="s">
        <v>357</v>
      </c>
      <c r="C4" s="4" t="s">
        <v>357</v>
      </c>
    </row>
    <row r="5" spans="1:3">
      <c r="A5" s="4" t="s">
        <v>358</v>
      </c>
      <c r="C5" s="4" t="s">
        <v>359</v>
      </c>
    </row>
    <row r="6" spans="1:3">
      <c r="A6" s="4" t="s">
        <v>360</v>
      </c>
      <c r="B6" s="4" t="s">
        <v>359</v>
      </c>
      <c r="C6" s="4" t="s">
        <v>359</v>
      </c>
    </row>
    <row r="7" spans="1:3">
      <c r="A7" s="4" t="s">
        <v>361</v>
      </c>
      <c r="C7"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 customWidth="1" max="6" min="6" width="14"/>
  </cols>
  <sheetData>
    <row r="1" spans="1:6">
      <c r="A1" s="1" t="s">
        <v>362</v>
      </c>
      <c r="B1" s="2" t="s">
        <v>363</v>
      </c>
      <c r="C1" s="2" t="s">
        <v>24</v>
      </c>
      <c r="D1" s="2" t="s">
        <v>68</v>
      </c>
      <c r="E1" s="2" t="s">
        <v>24</v>
      </c>
      <c r="F1" s="2" t="s">
        <v>68</v>
      </c>
    </row>
    <row r="2" spans="1:6">
      <c r="A2" s="3" t="s">
        <v>364</v>
      </c>
    </row>
    <row r="3" spans="1:6">
      <c r="A3" s="4" t="s">
        <v>365</v>
      </c>
      <c r="C3" s="7" t="n">
        <v>9978000</v>
      </c>
      <c r="D3" s="7" t="n">
        <v>6810000</v>
      </c>
      <c r="E3" s="7" t="n">
        <v>17922000</v>
      </c>
      <c r="F3" s="7" t="n">
        <v>14852000</v>
      </c>
    </row>
    <row r="4" spans="1:6">
      <c r="A4" s="4" t="s">
        <v>89</v>
      </c>
      <c r="C4" s="6" t="n">
        <v>16772000</v>
      </c>
      <c r="D4" s="6" t="n">
        <v>10947000</v>
      </c>
      <c r="E4" s="6" t="n">
        <v>33756000</v>
      </c>
      <c r="F4" s="6" t="n">
        <v>21848000</v>
      </c>
    </row>
    <row r="5" spans="1:6">
      <c r="A5" s="4" t="s">
        <v>366</v>
      </c>
    </row>
    <row r="6" spans="1:6">
      <c r="A6" s="3" t="s">
        <v>364</v>
      </c>
    </row>
    <row r="7" spans="1:6">
      <c r="A7" s="4" t="s">
        <v>367</v>
      </c>
      <c r="C7" s="6" t="n">
        <v>8900000</v>
      </c>
      <c r="D7" s="6" t="n">
        <v>5800000</v>
      </c>
      <c r="E7" s="6" t="n">
        <v>18200000</v>
      </c>
      <c r="F7" s="6" t="n">
        <v>9800000</v>
      </c>
    </row>
    <row r="8" spans="1:6">
      <c r="A8" s="4" t="s">
        <v>365</v>
      </c>
      <c r="C8" s="6" t="n">
        <v>7500000</v>
      </c>
      <c r="D8" s="7" t="n">
        <v>5400000</v>
      </c>
      <c r="E8" s="6" t="n">
        <v>15000000</v>
      </c>
      <c r="F8" s="7" t="n">
        <v>9100000</v>
      </c>
    </row>
    <row r="9" spans="1:6">
      <c r="A9" s="4" t="s">
        <v>319</v>
      </c>
    </row>
    <row r="10" spans="1:6">
      <c r="A10" s="3" t="s">
        <v>364</v>
      </c>
    </row>
    <row r="11" spans="1:6">
      <c r="A11" s="4" t="s">
        <v>222</v>
      </c>
      <c r="B11" s="4" t="s">
        <v>320</v>
      </c>
    </row>
    <row r="12" spans="1:6">
      <c r="A12" s="4" t="s">
        <v>215</v>
      </c>
      <c r="B12" s="4" t="s">
        <v>321</v>
      </c>
    </row>
    <row r="13" spans="1:6">
      <c r="A13" s="4" t="s">
        <v>322</v>
      </c>
    </row>
    <row r="14" spans="1:6">
      <c r="A14" s="3" t="s">
        <v>364</v>
      </c>
    </row>
    <row r="15" spans="1:6">
      <c r="A15" s="4" t="s">
        <v>313</v>
      </c>
      <c r="B15" s="4" t="s">
        <v>323</v>
      </c>
    </row>
    <row r="16" spans="1:6">
      <c r="A16" s="4" t="s">
        <v>222</v>
      </c>
      <c r="B16" s="4" t="s">
        <v>257</v>
      </c>
    </row>
    <row r="17" spans="1:6">
      <c r="A17" s="4" t="s">
        <v>219</v>
      </c>
      <c r="B17" s="7" t="n">
        <v>325000000</v>
      </c>
    </row>
    <row r="18" spans="1:6">
      <c r="A18" s="4" t="s">
        <v>215</v>
      </c>
      <c r="B18" s="4" t="s">
        <v>324</v>
      </c>
    </row>
    <row r="19" spans="1:6">
      <c r="A19" s="4" t="s">
        <v>89</v>
      </c>
      <c r="C19" s="7" t="n">
        <v>8305000</v>
      </c>
      <c r="E19" s="7" t="n">
        <v>1661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8</v>
      </c>
      <c r="B1" s="2" t="s">
        <v>369</v>
      </c>
      <c r="C1" s="2" t="s">
        <v>25</v>
      </c>
      <c r="D1" s="2" t="s">
        <v>370</v>
      </c>
      <c r="E1" s="2" t="s">
        <v>24</v>
      </c>
    </row>
    <row r="2" spans="1:5">
      <c r="A2" s="3" t="s">
        <v>371</v>
      </c>
    </row>
    <row r="3" spans="1:5">
      <c r="A3" s="4" t="s">
        <v>372</v>
      </c>
      <c r="E3" s="7" t="n">
        <v>189700</v>
      </c>
    </row>
    <row r="4" spans="1:5">
      <c r="A4" s="4" t="s">
        <v>373</v>
      </c>
      <c r="D4" s="7" t="n">
        <v>-178000</v>
      </c>
      <c r="E4" s="6" t="n">
        <v>566500</v>
      </c>
    </row>
    <row r="5" spans="1:5">
      <c r="A5" s="4" t="s">
        <v>374</v>
      </c>
      <c r="C5" s="7" t="n">
        <v>54700</v>
      </c>
      <c r="E5" s="6" t="n">
        <v>8900</v>
      </c>
    </row>
    <row r="6" spans="1:5">
      <c r="A6" s="4" t="s">
        <v>375</v>
      </c>
      <c r="B6" s="4" t="s">
        <v>357</v>
      </c>
    </row>
    <row r="7" spans="1:5">
      <c r="A7" s="4" t="s">
        <v>376</v>
      </c>
      <c r="E7" s="6" t="n">
        <v>6000</v>
      </c>
    </row>
    <row r="8" spans="1:5">
      <c r="A8" s="4" t="s">
        <v>31</v>
      </c>
      <c r="E8" s="6" t="n">
        <v>30008</v>
      </c>
    </row>
    <row r="9" spans="1:5">
      <c r="A9" s="4" t="s">
        <v>377</v>
      </c>
    </row>
    <row r="10" spans="1:5">
      <c r="A10" s="3" t="s">
        <v>371</v>
      </c>
    </row>
    <row r="11" spans="1:5">
      <c r="A11" s="4" t="s">
        <v>372</v>
      </c>
      <c r="E11" s="6" t="n">
        <v>122500</v>
      </c>
    </row>
    <row r="12" spans="1:5">
      <c r="A12" s="4" t="s">
        <v>378</v>
      </c>
    </row>
    <row r="13" spans="1:5">
      <c r="A13" s="3" t="s">
        <v>371</v>
      </c>
    </row>
    <row r="14" spans="1:5">
      <c r="A14" s="4" t="s">
        <v>372</v>
      </c>
      <c r="E14" s="6" t="n">
        <v>67200</v>
      </c>
    </row>
    <row r="15" spans="1:5">
      <c r="A15" s="4" t="s">
        <v>248</v>
      </c>
    </row>
    <row r="16" spans="1:5">
      <c r="A16" s="3" t="s">
        <v>371</v>
      </c>
    </row>
    <row r="17" spans="1:5">
      <c r="A17" s="4" t="s">
        <v>31</v>
      </c>
      <c r="E17" s="7" t="n">
        <v>300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9</v>
      </c>
      <c r="B1" s="2" t="s">
        <v>1</v>
      </c>
    </row>
    <row r="2" spans="1:3">
      <c r="B2" s="2" t="s">
        <v>24</v>
      </c>
      <c r="C2" s="2" t="s">
        <v>329</v>
      </c>
    </row>
    <row r="3" spans="1:3">
      <c r="A3" s="4" t="s">
        <v>380</v>
      </c>
      <c r="B3" s="4" t="s">
        <v>357</v>
      </c>
    </row>
    <row r="4" spans="1:3">
      <c r="A4" s="4" t="s">
        <v>217</v>
      </c>
    </row>
    <row r="5" spans="1:3">
      <c r="A5" s="4" t="s">
        <v>222</v>
      </c>
      <c r="C5" s="4" t="s">
        <v>2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4</v>
      </c>
      <c r="C2" s="2" t="s">
        <v>68</v>
      </c>
      <c r="D2" s="2" t="s">
        <v>24</v>
      </c>
      <c r="E2" s="2" t="s">
        <v>68</v>
      </c>
    </row>
    <row r="3" spans="1:5">
      <c r="A3" s="3" t="s">
        <v>69</v>
      </c>
    </row>
    <row r="4" spans="1:5">
      <c r="A4" s="4" t="s">
        <v>70</v>
      </c>
      <c r="B4" s="7" t="n">
        <v>54408</v>
      </c>
      <c r="C4" s="7" t="n">
        <v>120828</v>
      </c>
      <c r="D4" s="7" t="n">
        <v>127780</v>
      </c>
      <c r="E4" s="7" t="n">
        <v>279144</v>
      </c>
    </row>
    <row r="5" spans="1:5">
      <c r="A5" s="4" t="s">
        <v>71</v>
      </c>
      <c r="B5" s="6" t="n">
        <v>8256</v>
      </c>
      <c r="C5" s="6" t="n">
        <v>12548</v>
      </c>
      <c r="D5" s="6" t="n">
        <v>20874</v>
      </c>
      <c r="E5" s="6" t="n">
        <v>26502</v>
      </c>
    </row>
    <row r="6" spans="1:5">
      <c r="A6" s="4" t="s">
        <v>72</v>
      </c>
      <c r="B6" s="6" t="n">
        <v>906</v>
      </c>
      <c r="C6" s="6" t="n">
        <v>22262</v>
      </c>
      <c r="D6" s="6" t="n">
        <v>3684</v>
      </c>
      <c r="E6" s="6" t="n">
        <v>44119</v>
      </c>
    </row>
    <row r="7" spans="1:5">
      <c r="A7" s="4" t="s">
        <v>73</v>
      </c>
      <c r="B7" s="6" t="n">
        <v>63570</v>
      </c>
      <c r="C7" s="6" t="n">
        <v>155638</v>
      </c>
      <c r="D7" s="6" t="n">
        <v>152338</v>
      </c>
      <c r="E7" s="6" t="n">
        <v>349765</v>
      </c>
    </row>
    <row r="8" spans="1:5">
      <c r="A8" s="3" t="s">
        <v>74</v>
      </c>
    </row>
    <row r="9" spans="1:5">
      <c r="A9" s="4" t="s">
        <v>75</v>
      </c>
      <c r="B9" s="6" t="n">
        <v>30889</v>
      </c>
      <c r="C9" s="6" t="n">
        <v>55304</v>
      </c>
      <c r="D9" s="6" t="n">
        <v>57042</v>
      </c>
      <c r="E9" s="6" t="n">
        <v>111604</v>
      </c>
    </row>
    <row r="10" spans="1:5">
      <c r="A10" s="4" t="s">
        <v>76</v>
      </c>
      <c r="B10" s="6" t="n">
        <v>664</v>
      </c>
      <c r="C10" s="6" t="n">
        <v>1149</v>
      </c>
      <c r="D10" s="6" t="n">
        <v>1387</v>
      </c>
      <c r="E10" s="6" t="n">
        <v>1774</v>
      </c>
    </row>
    <row r="11" spans="1:5">
      <c r="A11" s="4" t="s">
        <v>77</v>
      </c>
      <c r="B11" s="6" t="n">
        <v>62333</v>
      </c>
      <c r="C11" s="6" t="n">
        <v>88547</v>
      </c>
      <c r="D11" s="6" t="n">
        <v>119993</v>
      </c>
      <c r="E11" s="6" t="n">
        <v>162292</v>
      </c>
    </row>
    <row r="12" spans="1:5">
      <c r="A12" s="4" t="s">
        <v>78</v>
      </c>
      <c r="B12" s="6" t="n">
        <v>6317</v>
      </c>
      <c r="C12" s="6" t="n">
        <v>6098</v>
      </c>
      <c r="D12" s="6" t="n">
        <v>13058</v>
      </c>
      <c r="E12" s="6" t="n">
        <v>12279</v>
      </c>
    </row>
    <row r="13" spans="1:5">
      <c r="A13" s="4" t="s">
        <v>79</v>
      </c>
      <c r="B13" s="6" t="n">
        <v>504772</v>
      </c>
      <c r="C13" s="6" t="n">
        <v>690312</v>
      </c>
      <c r="D13" s="6" t="n">
        <v>812850</v>
      </c>
      <c r="E13" s="6" t="n">
        <v>690312</v>
      </c>
    </row>
    <row r="14" spans="1:5">
      <c r="A14" s="4" t="s">
        <v>80</v>
      </c>
      <c r="E14" s="6" t="n">
        <v>329293</v>
      </c>
    </row>
    <row r="15" spans="1:5">
      <c r="A15" s="4" t="s">
        <v>81</v>
      </c>
      <c r="B15" s="6" t="n">
        <v>9978</v>
      </c>
      <c r="C15" s="6" t="n">
        <v>6810</v>
      </c>
      <c r="D15" s="6" t="n">
        <v>17922</v>
      </c>
      <c r="E15" s="6" t="n">
        <v>14852</v>
      </c>
    </row>
    <row r="16" spans="1:5">
      <c r="A16" s="4" t="s">
        <v>82</v>
      </c>
      <c r="B16" s="6" t="n">
        <v>39</v>
      </c>
      <c r="C16" s="6" t="n">
        <v>1944</v>
      </c>
      <c r="D16" s="6" t="n">
        <v>-896</v>
      </c>
      <c r="E16" s="6" t="n">
        <v>4472</v>
      </c>
    </row>
    <row r="17" spans="1:5">
      <c r="A17" s="4" t="s">
        <v>83</v>
      </c>
      <c r="E17" s="6" t="n">
        <v>21</v>
      </c>
    </row>
    <row r="18" spans="1:5">
      <c r="A18" s="4" t="s">
        <v>84</v>
      </c>
      <c r="B18" s="6" t="n">
        <v>614992</v>
      </c>
      <c r="C18" s="6" t="n">
        <v>850164</v>
      </c>
      <c r="D18" s="6" t="n">
        <v>1021356</v>
      </c>
      <c r="E18" s="6" t="n">
        <v>1326899</v>
      </c>
    </row>
    <row r="19" spans="1:5">
      <c r="A19" s="4" t="s">
        <v>85</v>
      </c>
      <c r="B19" s="6" t="n">
        <v>-551422</v>
      </c>
      <c r="C19" s="6" t="n">
        <v>-694526</v>
      </c>
      <c r="D19" s="6" t="n">
        <v>-869018</v>
      </c>
      <c r="E19" s="6" t="n">
        <v>-977134</v>
      </c>
    </row>
    <row r="20" spans="1:5">
      <c r="A20" s="3" t="s">
        <v>86</v>
      </c>
    </row>
    <row r="21" spans="1:5">
      <c r="A21" s="4" t="s">
        <v>87</v>
      </c>
      <c r="B21" s="6" t="n">
        <v>2393</v>
      </c>
      <c r="C21" s="6" t="n">
        <v>4</v>
      </c>
      <c r="D21" s="6" t="n">
        <v>2405</v>
      </c>
      <c r="E21" s="6" t="n">
        <v>4</v>
      </c>
    </row>
    <row r="22" spans="1:5">
      <c r="A22" s="4" t="s">
        <v>88</v>
      </c>
      <c r="B22" s="6" t="n">
        <v>21269</v>
      </c>
      <c r="D22" s="6" t="n">
        <v>21269</v>
      </c>
    </row>
    <row r="23" spans="1:5">
      <c r="A23" s="4" t="s">
        <v>89</v>
      </c>
      <c r="B23" s="6" t="n">
        <v>-16772</v>
      </c>
      <c r="C23" s="6" t="n">
        <v>-10947</v>
      </c>
      <c r="D23" s="6" t="n">
        <v>-33756</v>
      </c>
      <c r="E23" s="6" t="n">
        <v>-21848</v>
      </c>
    </row>
    <row r="24" spans="1:5">
      <c r="A24" s="4" t="s">
        <v>90</v>
      </c>
      <c r="B24" s="6" t="n">
        <v>6890</v>
      </c>
      <c r="C24" s="6" t="n">
        <v>-10943</v>
      </c>
      <c r="D24" s="6" t="n">
        <v>-10082</v>
      </c>
      <c r="E24" s="6" t="n">
        <v>-21844</v>
      </c>
    </row>
    <row r="25" spans="1:5">
      <c r="A25" s="4" t="s">
        <v>91</v>
      </c>
      <c r="B25" s="6" t="n">
        <v>-544532</v>
      </c>
      <c r="C25" s="6" t="n">
        <v>-705469</v>
      </c>
      <c r="D25" s="6" t="n">
        <v>-879100</v>
      </c>
      <c r="E25" s="6" t="n">
        <v>-998978</v>
      </c>
    </row>
    <row r="26" spans="1:5">
      <c r="A26" s="4" t="s">
        <v>92</v>
      </c>
      <c r="C26" s="6" t="n">
        <v>-250857</v>
      </c>
      <c r="E26" s="6" t="n">
        <v>-238010</v>
      </c>
    </row>
    <row r="27" spans="1:5">
      <c r="A27" s="4" t="s">
        <v>93</v>
      </c>
      <c r="B27" s="7" t="n">
        <v>-544532</v>
      </c>
      <c r="C27" s="7" t="n">
        <v>-454612</v>
      </c>
      <c r="D27" s="7" t="n">
        <v>-879100</v>
      </c>
      <c r="E27" s="7" t="n">
        <v>-7609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81</v>
      </c>
      <c r="B1" s="2" t="s">
        <v>24</v>
      </c>
      <c r="C1" s="2" t="s">
        <v>25</v>
      </c>
      <c r="D1" s="2" t="s">
        <v>68</v>
      </c>
      <c r="E1" s="2" t="s">
        <v>382</v>
      </c>
      <c r="F1" s="2" t="s">
        <v>383</v>
      </c>
    </row>
    <row r="2" spans="1:6">
      <c r="A2" s="4" t="s">
        <v>27</v>
      </c>
      <c r="C2" s="7" t="n">
        <v>217</v>
      </c>
      <c r="D2" s="7" t="n">
        <v>484</v>
      </c>
      <c r="F2" s="7" t="n">
        <v>5601</v>
      </c>
    </row>
    <row r="3" spans="1:6">
      <c r="A3" s="4" t="s">
        <v>28</v>
      </c>
      <c r="B3" s="7" t="n">
        <v>42480</v>
      </c>
      <c r="C3" s="6" t="n">
        <v>71323</v>
      </c>
    </row>
    <row r="4" spans="1:6">
      <c r="A4" s="4" t="s">
        <v>29</v>
      </c>
      <c r="B4" s="4" t="s">
        <v>30</v>
      </c>
      <c r="C4" s="6" t="n">
        <v>888</v>
      </c>
    </row>
    <row r="5" spans="1:6">
      <c r="A5" s="4" t="s">
        <v>31</v>
      </c>
      <c r="B5" s="7" t="n">
        <v>6025</v>
      </c>
      <c r="C5" s="6" t="n">
        <v>6024</v>
      </c>
    </row>
    <row r="6" spans="1:6">
      <c r="A6" s="4" t="s">
        <v>32</v>
      </c>
      <c r="B6" s="6" t="n">
        <v>2631</v>
      </c>
      <c r="C6" s="6" t="n">
        <v>1831</v>
      </c>
    </row>
    <row r="7" spans="1:6">
      <c r="A7" s="4" t="s">
        <v>33</v>
      </c>
      <c r="B7" s="6" t="n">
        <v>51136</v>
      </c>
      <c r="C7" s="6" t="n">
        <v>80283</v>
      </c>
    </row>
    <row r="8" spans="1:6">
      <c r="A8" s="4" t="s">
        <v>384</v>
      </c>
      <c r="B8" s="6" t="n">
        <v>481426</v>
      </c>
      <c r="C8" s="6" t="n">
        <v>1415025</v>
      </c>
    </row>
    <row r="9" spans="1:6">
      <c r="A9" s="4" t="s">
        <v>385</v>
      </c>
      <c r="E9" s="7" t="n">
        <v>0</v>
      </c>
    </row>
    <row r="10" spans="1:6">
      <c r="A10" s="4" t="s">
        <v>31</v>
      </c>
      <c r="B10" s="6" t="n">
        <v>30008</v>
      </c>
    </row>
    <row r="11" spans="1:6">
      <c r="A11" s="4" t="s">
        <v>386</v>
      </c>
      <c r="B11" s="6" t="n">
        <v>1036</v>
      </c>
      <c r="C11" s="6" t="n">
        <v>1039</v>
      </c>
    </row>
    <row r="12" spans="1:6">
      <c r="A12" s="4" t="s">
        <v>36</v>
      </c>
      <c r="B12" s="6" t="n">
        <v>563606</v>
      </c>
      <c r="C12" s="6" t="n">
        <v>1496347</v>
      </c>
    </row>
    <row r="13" spans="1:6">
      <c r="A13" s="4" t="s">
        <v>38</v>
      </c>
      <c r="B13" s="6" t="n">
        <v>33076</v>
      </c>
      <c r="C13" s="6" t="n">
        <v>24548</v>
      </c>
    </row>
    <row r="14" spans="1:6">
      <c r="A14" s="4" t="s">
        <v>40</v>
      </c>
      <c r="B14" s="6" t="n">
        <v>94567</v>
      </c>
      <c r="C14" s="6" t="n">
        <v>95981</v>
      </c>
    </row>
    <row r="15" spans="1:6">
      <c r="A15" s="4" t="s">
        <v>41</v>
      </c>
      <c r="B15" s="7" t="n">
        <v>29077</v>
      </c>
      <c r="C15" s="6" t="n">
        <v>38056</v>
      </c>
    </row>
    <row r="16" spans="1:6">
      <c r="A16" s="4" t="s">
        <v>29</v>
      </c>
      <c r="B16" s="4" t="s">
        <v>30</v>
      </c>
      <c r="C16" s="6" t="n">
        <v>1057</v>
      </c>
    </row>
    <row r="17" spans="1:6">
      <c r="A17" s="4" t="s">
        <v>39</v>
      </c>
      <c r="B17" s="7" t="n">
        <v>202767</v>
      </c>
      <c r="C17" s="6" t="n">
        <v>170728</v>
      </c>
    </row>
    <row r="18" spans="1:6">
      <c r="A18" s="4" t="s">
        <v>42</v>
      </c>
      <c r="C18" s="6" t="n">
        <v>3364</v>
      </c>
    </row>
    <row r="19" spans="1:6">
      <c r="A19" s="4" t="s">
        <v>43</v>
      </c>
      <c r="B19" s="6" t="n">
        <v>359487</v>
      </c>
      <c r="C19" s="6" t="n">
        <v>333734</v>
      </c>
    </row>
    <row r="20" spans="1:6">
      <c r="A20" s="4" t="s">
        <v>387</v>
      </c>
      <c r="B20" s="6" t="n">
        <v>651462</v>
      </c>
      <c r="C20" s="6" t="n">
        <v>689459</v>
      </c>
    </row>
    <row r="21" spans="1:6">
      <c r="A21" s="4" t="s">
        <v>45</v>
      </c>
      <c r="B21" s="6" t="n">
        <v>325000</v>
      </c>
      <c r="C21" s="6" t="n">
        <v>325000</v>
      </c>
    </row>
    <row r="22" spans="1:6">
      <c r="A22" s="4" t="s">
        <v>41</v>
      </c>
      <c r="B22" s="6" t="n">
        <v>160909</v>
      </c>
      <c r="C22" s="6" t="n">
        <v>202306</v>
      </c>
    </row>
    <row r="23" spans="1:6">
      <c r="A23" s="4" t="s">
        <v>209</v>
      </c>
      <c r="B23" s="6" t="n">
        <v>976462</v>
      </c>
      <c r="C23" s="6" t="n">
        <v>1014459</v>
      </c>
    </row>
    <row r="24" spans="1:6">
      <c r="A24" s="4" t="s">
        <v>46</v>
      </c>
      <c r="B24" s="7" t="n">
        <v>1496858</v>
      </c>
      <c r="C24" s="7" t="n">
        <v>1550499</v>
      </c>
    </row>
    <row r="25" spans="1:6">
      <c r="A25" s="4" t="s">
        <v>388</v>
      </c>
      <c r="B25" s="4" t="s">
        <v>30</v>
      </c>
      <c r="C25" s="4" t="s">
        <v>30</v>
      </c>
    </row>
    <row r="26" spans="1:6">
      <c r="A26" s="4" t="s">
        <v>389</v>
      </c>
      <c r="B26" s="4" t="s">
        <v>30</v>
      </c>
      <c r="C26" s="4" t="s">
        <v>30</v>
      </c>
    </row>
    <row r="27" spans="1:6">
      <c r="A27" s="4" t="s">
        <v>51</v>
      </c>
      <c r="B27" s="7" t="n">
        <v>1599341</v>
      </c>
      <c r="C27" s="7" t="n">
        <v>1599341</v>
      </c>
    </row>
    <row r="28" spans="1:6">
      <c r="A28" s="4" t="s">
        <v>390</v>
      </c>
      <c r="B28" s="6" t="n">
        <v>-2532593</v>
      </c>
      <c r="C28" s="6" t="n">
        <v>-1653493</v>
      </c>
    </row>
    <row r="29" spans="1:6">
      <c r="A29" s="4" t="s">
        <v>391</v>
      </c>
      <c r="B29" s="6" t="n">
        <v>-933252</v>
      </c>
      <c r="C29" s="6" t="n">
        <v>-54152</v>
      </c>
    </row>
    <row r="30" spans="1:6">
      <c r="A30" s="4" t="s">
        <v>54</v>
      </c>
      <c r="B30" s="6" t="n">
        <v>563606</v>
      </c>
      <c r="C30" s="6" t="n">
        <v>1496347</v>
      </c>
    </row>
    <row r="31" spans="1:6">
      <c r="A31" s="4" t="s">
        <v>248</v>
      </c>
    </row>
    <row r="32" spans="1:6">
      <c r="A32" s="4" t="s">
        <v>27</v>
      </c>
      <c r="C32" s="6" t="n">
        <v>217</v>
      </c>
      <c r="D32" s="7" t="n">
        <v>484</v>
      </c>
      <c r="F32" s="7" t="n">
        <v>5601</v>
      </c>
    </row>
    <row r="33" spans="1:6">
      <c r="A33" s="4" t="s">
        <v>28</v>
      </c>
      <c r="B33" s="6" t="n">
        <v>42480</v>
      </c>
      <c r="C33" s="6" t="n">
        <v>71406</v>
      </c>
    </row>
    <row r="34" spans="1:6">
      <c r="A34" s="4" t="s">
        <v>29</v>
      </c>
      <c r="C34" s="6" t="n">
        <v>888</v>
      </c>
    </row>
    <row r="35" spans="1:6">
      <c r="A35" s="4" t="s">
        <v>31</v>
      </c>
      <c r="B35" s="6" t="n">
        <v>6025</v>
      </c>
      <c r="C35" s="6" t="n">
        <v>6024</v>
      </c>
    </row>
    <row r="36" spans="1:6">
      <c r="A36" s="4" t="s">
        <v>32</v>
      </c>
      <c r="B36" s="6" t="n">
        <v>2631</v>
      </c>
      <c r="C36" s="6" t="n">
        <v>1831</v>
      </c>
    </row>
    <row r="37" spans="1:6">
      <c r="A37" s="4" t="s">
        <v>33</v>
      </c>
      <c r="B37" s="6" t="n">
        <v>51136</v>
      </c>
      <c r="C37" s="6" t="n">
        <v>80366</v>
      </c>
    </row>
    <row r="38" spans="1:6">
      <c r="A38" s="4" t="s">
        <v>384</v>
      </c>
      <c r="B38" s="6" t="n">
        <v>478477</v>
      </c>
      <c r="C38" s="6" t="n">
        <v>1412076</v>
      </c>
    </row>
    <row r="39" spans="1:6">
      <c r="A39" s="4" t="s">
        <v>392</v>
      </c>
      <c r="B39" s="6" t="n">
        <v>130705</v>
      </c>
      <c r="C39" s="6" t="n">
        <v>130705</v>
      </c>
    </row>
    <row r="40" spans="1:6">
      <c r="A40" s="4" t="s">
        <v>31</v>
      </c>
      <c r="B40" s="6" t="n">
        <v>30008</v>
      </c>
    </row>
    <row r="41" spans="1:6">
      <c r="A41" s="4" t="s">
        <v>386</v>
      </c>
      <c r="B41" s="6" t="n">
        <v>1036</v>
      </c>
      <c r="C41" s="6" t="n">
        <v>1039</v>
      </c>
    </row>
    <row r="42" spans="1:6">
      <c r="A42" s="4" t="s">
        <v>36</v>
      </c>
      <c r="B42" s="6" t="n">
        <v>691362</v>
      </c>
      <c r="C42" s="6" t="n">
        <v>1624186</v>
      </c>
    </row>
    <row r="43" spans="1:6">
      <c r="A43" s="4" t="s">
        <v>38</v>
      </c>
      <c r="B43" s="6" t="n">
        <v>33076</v>
      </c>
      <c r="C43" s="6" t="n">
        <v>24217</v>
      </c>
    </row>
    <row r="44" spans="1:6">
      <c r="A44" s="4" t="s">
        <v>393</v>
      </c>
      <c r="B44" s="6" t="n">
        <v>127756</v>
      </c>
      <c r="C44" s="6" t="n">
        <v>128170</v>
      </c>
    </row>
    <row r="45" spans="1:6">
      <c r="A45" s="4" t="s">
        <v>40</v>
      </c>
      <c r="B45" s="6" t="n">
        <v>94567</v>
      </c>
      <c r="C45" s="6" t="n">
        <v>95981</v>
      </c>
    </row>
    <row r="46" spans="1:6">
      <c r="A46" s="4" t="s">
        <v>41</v>
      </c>
      <c r="B46" s="6" t="n">
        <v>29077</v>
      </c>
      <c r="C46" s="6" t="n">
        <v>38056</v>
      </c>
    </row>
    <row r="47" spans="1:6">
      <c r="A47" s="4" t="s">
        <v>29</v>
      </c>
      <c r="C47" s="6" t="n">
        <v>1057</v>
      </c>
    </row>
    <row r="48" spans="1:6">
      <c r="A48" s="4" t="s">
        <v>39</v>
      </c>
      <c r="B48" s="6" t="n">
        <v>202767</v>
      </c>
      <c r="C48" s="6" t="n">
        <v>170728</v>
      </c>
    </row>
    <row r="49" spans="1:6">
      <c r="A49" s="4" t="s">
        <v>42</v>
      </c>
      <c r="C49" s="6" t="n">
        <v>3364</v>
      </c>
    </row>
    <row r="50" spans="1:6">
      <c r="A50" s="4" t="s">
        <v>43</v>
      </c>
      <c r="B50" s="6" t="n">
        <v>487243</v>
      </c>
      <c r="C50" s="6" t="n">
        <v>461573</v>
      </c>
    </row>
    <row r="51" spans="1:6">
      <c r="A51" s="4" t="s">
        <v>387</v>
      </c>
      <c r="B51" s="6" t="n">
        <v>651462</v>
      </c>
      <c r="C51" s="6" t="n">
        <v>689459</v>
      </c>
    </row>
    <row r="52" spans="1:6">
      <c r="A52" s="4" t="s">
        <v>45</v>
      </c>
      <c r="B52" s="6" t="n">
        <v>325000</v>
      </c>
      <c r="C52" s="6" t="n">
        <v>325000</v>
      </c>
    </row>
    <row r="53" spans="1:6">
      <c r="A53" s="4" t="s">
        <v>41</v>
      </c>
      <c r="B53" s="6" t="n">
        <v>160909</v>
      </c>
      <c r="C53" s="6" t="n">
        <v>202306</v>
      </c>
    </row>
    <row r="54" spans="1:6">
      <c r="A54" s="4" t="s">
        <v>46</v>
      </c>
      <c r="B54" s="7" t="n">
        <v>1624614</v>
      </c>
      <c r="C54" s="7" t="n">
        <v>1678338</v>
      </c>
    </row>
    <row r="55" spans="1:6">
      <c r="A55" s="4" t="s">
        <v>388</v>
      </c>
      <c r="B55" s="4" t="s">
        <v>30</v>
      </c>
      <c r="C55" s="4" t="s">
        <v>30</v>
      </c>
    </row>
    <row r="56" spans="1:6">
      <c r="A56" s="4" t="s">
        <v>389</v>
      </c>
      <c r="B56" s="4" t="s">
        <v>30</v>
      </c>
    </row>
    <row r="57" spans="1:6">
      <c r="A57" s="4" t="s">
        <v>51</v>
      </c>
      <c r="B57" s="7" t="n">
        <v>1599341</v>
      </c>
      <c r="C57" s="7" t="n">
        <v>1599341</v>
      </c>
    </row>
    <row r="58" spans="1:6">
      <c r="A58" s="4" t="s">
        <v>390</v>
      </c>
      <c r="B58" s="6" t="n">
        <v>-2532593</v>
      </c>
      <c r="C58" s="6" t="n">
        <v>-1653493</v>
      </c>
    </row>
    <row r="59" spans="1:6">
      <c r="A59" s="4" t="s">
        <v>391</v>
      </c>
      <c r="B59" s="6" t="n">
        <v>-933252</v>
      </c>
      <c r="C59" s="6" t="n">
        <v>-54152</v>
      </c>
    </row>
    <row r="60" spans="1:6">
      <c r="A60" s="4" t="s">
        <v>54</v>
      </c>
      <c r="B60" s="7" t="n">
        <v>691362</v>
      </c>
      <c r="C60" s="7" t="n">
        <v>1624186</v>
      </c>
    </row>
    <row r="61" spans="1:6">
      <c r="A61" s="4" t="s">
        <v>394</v>
      </c>
    </row>
    <row r="62" spans="1:6">
      <c r="A62" s="4" t="s">
        <v>27</v>
      </c>
      <c r="B62" s="4" t="s">
        <v>30</v>
      </c>
      <c r="C62" s="4" t="s">
        <v>30</v>
      </c>
    </row>
    <row r="63" spans="1:6">
      <c r="A63" s="4" t="s">
        <v>395</v>
      </c>
      <c r="B63" s="7" t="n">
        <v>127756</v>
      </c>
      <c r="C63" s="7" t="n">
        <v>128170</v>
      </c>
    </row>
    <row r="64" spans="1:6">
      <c r="A64" s="4" t="s">
        <v>33</v>
      </c>
      <c r="B64" s="6" t="n">
        <v>127756</v>
      </c>
      <c r="C64" s="6" t="n">
        <v>128170</v>
      </c>
    </row>
    <row r="65" spans="1:6">
      <c r="A65" s="4" t="s">
        <v>384</v>
      </c>
      <c r="B65" s="6" t="n">
        <v>2949</v>
      </c>
      <c r="C65" s="6" t="n">
        <v>2949</v>
      </c>
    </row>
    <row r="66" spans="1:6">
      <c r="A66" s="4" t="s">
        <v>36</v>
      </c>
      <c r="B66" s="7" t="n">
        <v>130705</v>
      </c>
      <c r="C66" s="6" t="n">
        <v>131119</v>
      </c>
    </row>
    <row r="67" spans="1:6">
      <c r="A67" s="4" t="s">
        <v>38</v>
      </c>
      <c r="C67" s="6" t="n">
        <v>414</v>
      </c>
    </row>
    <row r="68" spans="1:6">
      <c r="A68" s="4" t="s">
        <v>43</v>
      </c>
      <c r="C68" s="6" t="n">
        <v>414</v>
      </c>
    </row>
    <row r="69" spans="1:6">
      <c r="A69" s="4" t="s">
        <v>46</v>
      </c>
      <c r="C69" s="7" t="n">
        <v>414</v>
      </c>
    </row>
    <row r="70" spans="1:6">
      <c r="A70" s="4" t="s">
        <v>388</v>
      </c>
      <c r="B70" s="4" t="s">
        <v>30</v>
      </c>
      <c r="C70" s="4" t="s">
        <v>30</v>
      </c>
    </row>
    <row r="71" spans="1:6">
      <c r="A71" s="4" t="s">
        <v>389</v>
      </c>
      <c r="B71" s="4" t="s">
        <v>30</v>
      </c>
    </row>
    <row r="72" spans="1:6">
      <c r="A72" s="4" t="s">
        <v>51</v>
      </c>
      <c r="B72" s="7" t="n">
        <v>85479</v>
      </c>
      <c r="C72" s="7" t="n">
        <v>85479</v>
      </c>
    </row>
    <row r="73" spans="1:6">
      <c r="A73" s="4" t="s">
        <v>390</v>
      </c>
      <c r="B73" s="6" t="n">
        <v>45226</v>
      </c>
      <c r="C73" s="6" t="n">
        <v>45226</v>
      </c>
    </row>
    <row r="74" spans="1:6">
      <c r="A74" s="4" t="s">
        <v>391</v>
      </c>
      <c r="B74" s="6" t="n">
        <v>130705</v>
      </c>
      <c r="C74" s="6" t="n">
        <v>130705</v>
      </c>
    </row>
    <row r="75" spans="1:6">
      <c r="A75" s="4" t="s">
        <v>54</v>
      </c>
      <c r="B75" s="7" t="n">
        <v>130705</v>
      </c>
      <c r="C75" s="7" t="n">
        <v>131119</v>
      </c>
    </row>
    <row r="76" spans="1:6">
      <c r="A76" s="4" t="s">
        <v>396</v>
      </c>
    </row>
    <row r="77" spans="1:6">
      <c r="A77" s="4" t="s">
        <v>27</v>
      </c>
      <c r="B77" s="4" t="s">
        <v>30</v>
      </c>
      <c r="C77" s="4" t="s">
        <v>30</v>
      </c>
      <c r="D77" s="4" t="s">
        <v>30</v>
      </c>
      <c r="F77" s="4" t="s">
        <v>30</v>
      </c>
    </row>
    <row r="78" spans="1:6">
      <c r="A78" s="4" t="s">
        <v>28</v>
      </c>
      <c r="C78" s="7" t="n">
        <v>-83</v>
      </c>
    </row>
    <row r="79" spans="1:6">
      <c r="A79" s="4" t="s">
        <v>395</v>
      </c>
      <c r="B79" s="7" t="n">
        <v>-127756</v>
      </c>
      <c r="C79" s="6" t="n">
        <v>-128170</v>
      </c>
    </row>
    <row r="80" spans="1:6">
      <c r="A80" s="4" t="s">
        <v>33</v>
      </c>
      <c r="B80" s="6" t="n">
        <v>-127756</v>
      </c>
      <c r="C80" s="6" t="n">
        <v>-128253</v>
      </c>
    </row>
    <row r="81" spans="1:6">
      <c r="A81" s="4" t="s">
        <v>392</v>
      </c>
      <c r="B81" s="6" t="n">
        <v>-130705</v>
      </c>
      <c r="C81" s="6" t="n">
        <v>-130705</v>
      </c>
    </row>
    <row r="82" spans="1:6">
      <c r="A82" s="4" t="s">
        <v>36</v>
      </c>
      <c r="B82" s="6" t="n">
        <v>-258461</v>
      </c>
      <c r="C82" s="6" t="n">
        <v>-258958</v>
      </c>
    </row>
    <row r="83" spans="1:6">
      <c r="A83" s="4" t="s">
        <v>38</v>
      </c>
      <c r="C83" s="6" t="n">
        <v>-83</v>
      </c>
    </row>
    <row r="84" spans="1:6">
      <c r="A84" s="4" t="s">
        <v>393</v>
      </c>
      <c r="B84" s="6" t="n">
        <v>-127756</v>
      </c>
      <c r="C84" s="6" t="n">
        <v>-128170</v>
      </c>
    </row>
    <row r="85" spans="1:6">
      <c r="A85" s="4" t="s">
        <v>43</v>
      </c>
      <c r="B85" s="6" t="n">
        <v>-127756</v>
      </c>
      <c r="C85" s="6" t="n">
        <v>-128253</v>
      </c>
    </row>
    <row r="86" spans="1:6">
      <c r="A86" s="4" t="s">
        <v>46</v>
      </c>
      <c r="B86" s="7" t="n">
        <v>-127756</v>
      </c>
      <c r="C86" s="7" t="n">
        <v>-128253</v>
      </c>
    </row>
    <row r="87" spans="1:6">
      <c r="A87" s="4" t="s">
        <v>388</v>
      </c>
      <c r="B87" s="4" t="s">
        <v>30</v>
      </c>
      <c r="C87" s="4" t="s">
        <v>30</v>
      </c>
    </row>
    <row r="88" spans="1:6">
      <c r="A88" s="4" t="s">
        <v>389</v>
      </c>
      <c r="B88" s="4" t="s">
        <v>30</v>
      </c>
    </row>
    <row r="89" spans="1:6">
      <c r="A89" s="4" t="s">
        <v>51</v>
      </c>
      <c r="B89" s="7" t="n">
        <v>-85479</v>
      </c>
      <c r="C89" s="7" t="n">
        <v>-85479</v>
      </c>
    </row>
    <row r="90" spans="1:6">
      <c r="A90" s="4" t="s">
        <v>390</v>
      </c>
      <c r="B90" s="6" t="n">
        <v>-45226</v>
      </c>
      <c r="C90" s="6" t="n">
        <v>-45226</v>
      </c>
    </row>
    <row r="91" spans="1:6">
      <c r="A91" s="4" t="s">
        <v>391</v>
      </c>
      <c r="B91" s="6" t="n">
        <v>-130705</v>
      </c>
      <c r="C91" s="6" t="n">
        <v>-130705</v>
      </c>
    </row>
    <row r="92" spans="1:6">
      <c r="A92" s="4" t="s">
        <v>54</v>
      </c>
      <c r="B92" s="7" t="n">
        <v>-258461</v>
      </c>
      <c r="C92" s="7" t="n">
        <v>-2589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67</v>
      </c>
      <c r="D1" s="2" t="s">
        <v>1</v>
      </c>
    </row>
    <row r="2" spans="1:5">
      <c r="B2" s="2" t="s">
        <v>24</v>
      </c>
      <c r="C2" s="2" t="s">
        <v>68</v>
      </c>
      <c r="D2" s="2" t="s">
        <v>24</v>
      </c>
      <c r="E2" s="2" t="s">
        <v>68</v>
      </c>
    </row>
    <row r="3" spans="1:5">
      <c r="A3" s="4" t="s">
        <v>70</v>
      </c>
      <c r="B3" s="7" t="n">
        <v>54408</v>
      </c>
      <c r="C3" s="7" t="n">
        <v>120828</v>
      </c>
      <c r="D3" s="7" t="n">
        <v>127780</v>
      </c>
      <c r="E3" s="7" t="n">
        <v>279144</v>
      </c>
    </row>
    <row r="4" spans="1:5">
      <c r="A4" s="4" t="s">
        <v>71</v>
      </c>
      <c r="B4" s="6" t="n">
        <v>8256</v>
      </c>
      <c r="C4" s="6" t="n">
        <v>12548</v>
      </c>
      <c r="D4" s="6" t="n">
        <v>20874</v>
      </c>
      <c r="E4" s="6" t="n">
        <v>26502</v>
      </c>
    </row>
    <row r="5" spans="1:5">
      <c r="A5" s="4" t="s">
        <v>72</v>
      </c>
      <c r="B5" s="6" t="n">
        <v>906</v>
      </c>
      <c r="C5" s="6" t="n">
        <v>22262</v>
      </c>
      <c r="D5" s="6" t="n">
        <v>3684</v>
      </c>
      <c r="E5" s="6" t="n">
        <v>44119</v>
      </c>
    </row>
    <row r="6" spans="1:5">
      <c r="A6" s="4" t="s">
        <v>73</v>
      </c>
      <c r="B6" s="6" t="n">
        <v>63570</v>
      </c>
      <c r="C6" s="6" t="n">
        <v>155638</v>
      </c>
      <c r="D6" s="6" t="n">
        <v>152338</v>
      </c>
      <c r="E6" s="6" t="n">
        <v>349765</v>
      </c>
    </row>
    <row r="7" spans="1:5">
      <c r="A7" s="4" t="s">
        <v>75</v>
      </c>
      <c r="B7" s="6" t="n">
        <v>30889</v>
      </c>
      <c r="C7" s="6" t="n">
        <v>55304</v>
      </c>
      <c r="D7" s="6" t="n">
        <v>57042</v>
      </c>
      <c r="E7" s="6" t="n">
        <v>111604</v>
      </c>
    </row>
    <row r="8" spans="1:5">
      <c r="A8" s="4" t="s">
        <v>76</v>
      </c>
      <c r="B8" s="6" t="n">
        <v>664</v>
      </c>
      <c r="C8" s="6" t="n">
        <v>1149</v>
      </c>
      <c r="D8" s="6" t="n">
        <v>1387</v>
      </c>
      <c r="E8" s="6" t="n">
        <v>1774</v>
      </c>
    </row>
    <row r="9" spans="1:5">
      <c r="A9" s="4" t="s">
        <v>79</v>
      </c>
      <c r="B9" s="6" t="n">
        <v>504772</v>
      </c>
      <c r="C9" s="6" t="n">
        <v>690312</v>
      </c>
      <c r="D9" s="6" t="n">
        <v>812850</v>
      </c>
      <c r="E9" s="6" t="n">
        <v>690312</v>
      </c>
    </row>
    <row r="10" spans="1:5">
      <c r="A10" s="4" t="s">
        <v>80</v>
      </c>
      <c r="E10" s="6" t="n">
        <v>329293</v>
      </c>
    </row>
    <row r="11" spans="1:5">
      <c r="A11" s="4" t="s">
        <v>81</v>
      </c>
      <c r="B11" s="6" t="n">
        <v>9978</v>
      </c>
      <c r="C11" s="6" t="n">
        <v>6810</v>
      </c>
      <c r="D11" s="6" t="n">
        <v>17922</v>
      </c>
      <c r="E11" s="6" t="n">
        <v>14852</v>
      </c>
    </row>
    <row r="12" spans="1:5">
      <c r="A12" s="4" t="s">
        <v>77</v>
      </c>
      <c r="B12" s="6" t="n">
        <v>62333</v>
      </c>
      <c r="C12" s="6" t="n">
        <v>88547</v>
      </c>
      <c r="D12" s="6" t="n">
        <v>119993</v>
      </c>
      <c r="E12" s="6" t="n">
        <v>162292</v>
      </c>
    </row>
    <row r="13" spans="1:5">
      <c r="A13" s="4" t="s">
        <v>78</v>
      </c>
      <c r="B13" s="6" t="n">
        <v>6317</v>
      </c>
      <c r="C13" s="6" t="n">
        <v>6098</v>
      </c>
      <c r="D13" s="6" t="n">
        <v>13058</v>
      </c>
      <c r="E13" s="6" t="n">
        <v>12279</v>
      </c>
    </row>
    <row r="14" spans="1:5">
      <c r="A14" s="4" t="s">
        <v>82</v>
      </c>
      <c r="B14" s="6" t="n">
        <v>39</v>
      </c>
      <c r="C14" s="6" t="n">
        <v>1944</v>
      </c>
      <c r="D14" s="6" t="n">
        <v>-896</v>
      </c>
      <c r="E14" s="6" t="n">
        <v>4472</v>
      </c>
    </row>
    <row r="15" spans="1:5">
      <c r="A15" s="4" t="s">
        <v>83</v>
      </c>
      <c r="E15" s="6" t="n">
        <v>21</v>
      </c>
    </row>
    <row r="16" spans="1:5">
      <c r="A16" s="4" t="s">
        <v>84</v>
      </c>
      <c r="B16" s="6" t="n">
        <v>614992</v>
      </c>
      <c r="C16" s="6" t="n">
        <v>850164</v>
      </c>
      <c r="D16" s="6" t="n">
        <v>1021356</v>
      </c>
      <c r="E16" s="6" t="n">
        <v>1326899</v>
      </c>
    </row>
    <row r="17" spans="1:5">
      <c r="A17" s="4" t="s">
        <v>398</v>
      </c>
      <c r="B17" s="6" t="n">
        <v>-551422</v>
      </c>
      <c r="C17" s="6" t="n">
        <v>-694526</v>
      </c>
      <c r="D17" s="6" t="n">
        <v>-869018</v>
      </c>
      <c r="E17" s="6" t="n">
        <v>-977134</v>
      </c>
    </row>
    <row r="18" spans="1:5">
      <c r="A18" s="4" t="s">
        <v>87</v>
      </c>
      <c r="B18" s="6" t="n">
        <v>2393</v>
      </c>
      <c r="C18" s="6" t="n">
        <v>4</v>
      </c>
      <c r="D18" s="6" t="n">
        <v>2405</v>
      </c>
      <c r="E18" s="6" t="n">
        <v>4</v>
      </c>
    </row>
    <row r="19" spans="1:5">
      <c r="A19" s="4" t="s">
        <v>88</v>
      </c>
      <c r="B19" s="6" t="n">
        <v>21269</v>
      </c>
      <c r="D19" s="6" t="n">
        <v>21269</v>
      </c>
    </row>
    <row r="20" spans="1:5">
      <c r="A20" s="4" t="s">
        <v>89</v>
      </c>
      <c r="B20" s="6" t="n">
        <v>-16772</v>
      </c>
      <c r="C20" s="6" t="n">
        <v>-10947</v>
      </c>
      <c r="D20" s="6" t="n">
        <v>-33756</v>
      </c>
      <c r="E20" s="6" t="n">
        <v>-21848</v>
      </c>
    </row>
    <row r="21" spans="1:5">
      <c r="A21" s="4" t="s">
        <v>90</v>
      </c>
      <c r="B21" s="6" t="n">
        <v>6890</v>
      </c>
      <c r="C21" s="6" t="n">
        <v>-10943</v>
      </c>
      <c r="D21" s="6" t="n">
        <v>-10082</v>
      </c>
      <c r="E21" s="6" t="n">
        <v>-21844</v>
      </c>
    </row>
    <row r="22" spans="1:5">
      <c r="A22" s="4" t="s">
        <v>91</v>
      </c>
      <c r="B22" s="6" t="n">
        <v>-544532</v>
      </c>
      <c r="C22" s="6" t="n">
        <v>-705469</v>
      </c>
      <c r="D22" s="6" t="n">
        <v>-879100</v>
      </c>
      <c r="E22" s="6" t="n">
        <v>-998978</v>
      </c>
    </row>
    <row r="23" spans="1:5">
      <c r="A23" s="4" t="s">
        <v>92</v>
      </c>
      <c r="C23" s="6" t="n">
        <v>-250857</v>
      </c>
      <c r="E23" s="6" t="n">
        <v>-238010</v>
      </c>
    </row>
    <row r="24" spans="1:5">
      <c r="A24" s="4" t="s">
        <v>93</v>
      </c>
      <c r="B24" s="6" t="n">
        <v>-544532</v>
      </c>
      <c r="C24" s="6" t="n">
        <v>-454612</v>
      </c>
      <c r="D24" s="6" t="n">
        <v>-879100</v>
      </c>
      <c r="E24" s="6" t="n">
        <v>-760968</v>
      </c>
    </row>
    <row r="25" spans="1:5">
      <c r="A25" s="4" t="s">
        <v>248</v>
      </c>
    </row>
    <row r="26" spans="1:5">
      <c r="A26" s="4" t="s">
        <v>70</v>
      </c>
      <c r="B26" s="6" t="n">
        <v>54408</v>
      </c>
      <c r="C26" s="6" t="n">
        <v>109070</v>
      </c>
      <c r="D26" s="6" t="n">
        <v>127780</v>
      </c>
      <c r="E26" s="6" t="n">
        <v>249785</v>
      </c>
    </row>
    <row r="27" spans="1:5">
      <c r="A27" s="4" t="s">
        <v>71</v>
      </c>
      <c r="B27" s="6" t="n">
        <v>8256</v>
      </c>
      <c r="C27" s="6" t="n">
        <v>12499</v>
      </c>
      <c r="D27" s="6" t="n">
        <v>20874</v>
      </c>
      <c r="E27" s="6" t="n">
        <v>26354</v>
      </c>
    </row>
    <row r="28" spans="1:5">
      <c r="A28" s="4" t="s">
        <v>72</v>
      </c>
      <c r="B28" s="6" t="n">
        <v>906</v>
      </c>
      <c r="C28" s="6" t="n">
        <v>22262</v>
      </c>
      <c r="D28" s="6" t="n">
        <v>3684</v>
      </c>
      <c r="E28" s="6" t="n">
        <v>44119</v>
      </c>
    </row>
    <row r="29" spans="1:5">
      <c r="A29" s="4" t="s">
        <v>73</v>
      </c>
      <c r="B29" s="6" t="n">
        <v>63570</v>
      </c>
      <c r="C29" s="6" t="n">
        <v>143831</v>
      </c>
      <c r="D29" s="6" t="n">
        <v>152338</v>
      </c>
      <c r="E29" s="6" t="n">
        <v>320258</v>
      </c>
    </row>
    <row r="30" spans="1:5">
      <c r="A30" s="4" t="s">
        <v>75</v>
      </c>
      <c r="B30" s="6" t="n">
        <v>30889</v>
      </c>
      <c r="C30" s="6" t="n">
        <v>50044</v>
      </c>
      <c r="D30" s="6" t="n">
        <v>57042</v>
      </c>
      <c r="E30" s="6" t="n">
        <v>102618</v>
      </c>
    </row>
    <row r="31" spans="1:5">
      <c r="A31" s="4" t="s">
        <v>76</v>
      </c>
      <c r="B31" s="6" t="n">
        <v>664</v>
      </c>
      <c r="C31" s="6" t="n">
        <v>1148</v>
      </c>
      <c r="D31" s="6" t="n">
        <v>1387</v>
      </c>
      <c r="E31" s="6" t="n">
        <v>1772</v>
      </c>
    </row>
    <row r="32" spans="1:5">
      <c r="A32" s="4" t="s">
        <v>79</v>
      </c>
      <c r="B32" s="6" t="n">
        <v>504772</v>
      </c>
      <c r="C32" s="6" t="n">
        <v>690312</v>
      </c>
      <c r="D32" s="6" t="n">
        <v>812850</v>
      </c>
      <c r="E32" s="6" t="n">
        <v>690312</v>
      </c>
    </row>
    <row r="33" spans="1:5">
      <c r="A33" s="4" t="s">
        <v>80</v>
      </c>
      <c r="E33" s="6" t="n">
        <v>329293</v>
      </c>
    </row>
    <row r="34" spans="1:5">
      <c r="A34" s="4" t="s">
        <v>81</v>
      </c>
      <c r="B34" s="6" t="n">
        <v>9978</v>
      </c>
      <c r="C34" s="6" t="n">
        <v>6810</v>
      </c>
      <c r="D34" s="6" t="n">
        <v>17922</v>
      </c>
      <c r="E34" s="6" t="n">
        <v>14852</v>
      </c>
    </row>
    <row r="35" spans="1:5">
      <c r="A35" s="4" t="s">
        <v>77</v>
      </c>
      <c r="B35" s="6" t="n">
        <v>62333</v>
      </c>
      <c r="C35" s="6" t="n">
        <v>82382</v>
      </c>
      <c r="D35" s="6" t="n">
        <v>119993</v>
      </c>
      <c r="E35" s="6" t="n">
        <v>150387</v>
      </c>
    </row>
    <row r="36" spans="1:5">
      <c r="A36" s="4" t="s">
        <v>78</v>
      </c>
      <c r="B36" s="6" t="n">
        <v>6317</v>
      </c>
      <c r="C36" s="6" t="n">
        <v>4910</v>
      </c>
      <c r="D36" s="6" t="n">
        <v>13058</v>
      </c>
      <c r="E36" s="6" t="n">
        <v>10252</v>
      </c>
    </row>
    <row r="37" spans="1:5">
      <c r="A37" s="4" t="s">
        <v>82</v>
      </c>
      <c r="B37" s="6" t="n">
        <v>39</v>
      </c>
      <c r="C37" s="6" t="n">
        <v>494</v>
      </c>
      <c r="D37" s="6" t="n">
        <v>-896</v>
      </c>
      <c r="E37" s="6" t="n">
        <v>599</v>
      </c>
    </row>
    <row r="38" spans="1:5">
      <c r="A38" s="4" t="s">
        <v>83</v>
      </c>
      <c r="E38" s="6" t="n">
        <v>21</v>
      </c>
    </row>
    <row r="39" spans="1:5">
      <c r="A39" s="4" t="s">
        <v>84</v>
      </c>
      <c r="B39" s="6" t="n">
        <v>614992</v>
      </c>
      <c r="C39" s="6" t="n">
        <v>836100</v>
      </c>
      <c r="D39" s="6" t="n">
        <v>1021356</v>
      </c>
      <c r="E39" s="6" t="n">
        <v>1300106</v>
      </c>
    </row>
    <row r="40" spans="1:5">
      <c r="A40" s="4" t="s">
        <v>398</v>
      </c>
      <c r="B40" s="6" t="n">
        <v>-551422</v>
      </c>
      <c r="C40" s="6" t="n">
        <v>-692269</v>
      </c>
      <c r="D40" s="6" t="n">
        <v>-869018</v>
      </c>
      <c r="E40" s="6" t="n">
        <v>-979848</v>
      </c>
    </row>
    <row r="41" spans="1:5">
      <c r="A41" s="4" t="s">
        <v>87</v>
      </c>
      <c r="B41" s="6" t="n">
        <v>2393</v>
      </c>
      <c r="C41" s="6" t="n">
        <v>4</v>
      </c>
      <c r="D41" s="6" t="n">
        <v>2405</v>
      </c>
      <c r="E41" s="6" t="n">
        <v>4</v>
      </c>
    </row>
    <row r="42" spans="1:5">
      <c r="A42" s="4" t="s">
        <v>88</v>
      </c>
      <c r="B42" s="6" t="n">
        <v>21269</v>
      </c>
      <c r="D42" s="6" t="n">
        <v>21269</v>
      </c>
    </row>
    <row r="43" spans="1:5">
      <c r="A43" s="4" t="s">
        <v>89</v>
      </c>
      <c r="B43" s="6" t="n">
        <v>-16772</v>
      </c>
      <c r="C43" s="6" t="n">
        <v>-10947</v>
      </c>
      <c r="D43" s="6" t="n">
        <v>-33756</v>
      </c>
      <c r="E43" s="6" t="n">
        <v>-21848</v>
      </c>
    </row>
    <row r="44" spans="1:5">
      <c r="A44" s="4" t="s">
        <v>399</v>
      </c>
      <c r="C44" s="6" t="n">
        <v>-1424</v>
      </c>
      <c r="E44" s="6" t="n">
        <v>1711</v>
      </c>
    </row>
    <row r="45" spans="1:5">
      <c r="A45" s="4" t="s">
        <v>90</v>
      </c>
      <c r="B45" s="6" t="n">
        <v>6890</v>
      </c>
      <c r="C45" s="6" t="n">
        <v>-12367</v>
      </c>
      <c r="D45" s="6" t="n">
        <v>-10082</v>
      </c>
      <c r="E45" s="6" t="n">
        <v>-20133</v>
      </c>
    </row>
    <row r="46" spans="1:5">
      <c r="A46" s="4" t="s">
        <v>91</v>
      </c>
      <c r="B46" s="6" t="n">
        <v>-544532</v>
      </c>
      <c r="C46" s="6" t="n">
        <v>-704636</v>
      </c>
      <c r="D46" s="6" t="n">
        <v>-879100</v>
      </c>
      <c r="E46" s="6" t="n">
        <v>-999981</v>
      </c>
    </row>
    <row r="47" spans="1:5">
      <c r="A47" s="4" t="s">
        <v>92</v>
      </c>
      <c r="C47" s="6" t="n">
        <v>-250024</v>
      </c>
      <c r="E47" s="6" t="n">
        <v>-239013</v>
      </c>
    </row>
    <row r="48" spans="1:5">
      <c r="A48" s="4" t="s">
        <v>93</v>
      </c>
      <c r="B48" s="7" t="n">
        <v>-544532</v>
      </c>
      <c r="C48" s="6" t="n">
        <v>-454612</v>
      </c>
      <c r="D48" s="7" t="n">
        <v>-879100</v>
      </c>
      <c r="E48" s="6" t="n">
        <v>-760968</v>
      </c>
    </row>
    <row r="49" spans="1:5">
      <c r="A49" s="4" t="s">
        <v>394</v>
      </c>
    </row>
    <row r="50" spans="1:5">
      <c r="A50" s="4" t="s">
        <v>70</v>
      </c>
      <c r="C50" s="6" t="n">
        <v>11758</v>
      </c>
      <c r="E50" s="6" t="n">
        <v>29359</v>
      </c>
    </row>
    <row r="51" spans="1:5">
      <c r="A51" s="4" t="s">
        <v>71</v>
      </c>
      <c r="C51" s="6" t="n">
        <v>49</v>
      </c>
      <c r="E51" s="6" t="n">
        <v>148</v>
      </c>
    </row>
    <row r="52" spans="1:5">
      <c r="A52" s="4" t="s">
        <v>73</v>
      </c>
      <c r="C52" s="6" t="n">
        <v>11807</v>
      </c>
      <c r="E52" s="6" t="n">
        <v>29507</v>
      </c>
    </row>
    <row r="53" spans="1:5">
      <c r="A53" s="4" t="s">
        <v>75</v>
      </c>
      <c r="C53" s="6" t="n">
        <v>5260</v>
      </c>
      <c r="E53" s="6" t="n">
        <v>8986</v>
      </c>
    </row>
    <row r="54" spans="1:5">
      <c r="A54" s="4" t="s">
        <v>76</v>
      </c>
      <c r="C54" s="6" t="n">
        <v>1</v>
      </c>
      <c r="E54" s="6" t="n">
        <v>2</v>
      </c>
    </row>
    <row r="55" spans="1:5">
      <c r="A55" s="4" t="s">
        <v>77</v>
      </c>
      <c r="C55" s="6" t="n">
        <v>6165</v>
      </c>
      <c r="E55" s="6" t="n">
        <v>11905</v>
      </c>
    </row>
    <row r="56" spans="1:5">
      <c r="A56" s="4" t="s">
        <v>78</v>
      </c>
      <c r="C56" s="6" t="n">
        <v>1188</v>
      </c>
      <c r="E56" s="6" t="n">
        <v>2027</v>
      </c>
    </row>
    <row r="57" spans="1:5">
      <c r="A57" s="4" t="s">
        <v>82</v>
      </c>
      <c r="C57" s="6" t="n">
        <v>1450</v>
      </c>
      <c r="E57" s="6" t="n">
        <v>3873</v>
      </c>
    </row>
    <row r="58" spans="1:5">
      <c r="A58" s="4" t="s">
        <v>84</v>
      </c>
      <c r="C58" s="6" t="n">
        <v>14064</v>
      </c>
      <c r="E58" s="6" t="n">
        <v>26793</v>
      </c>
    </row>
    <row r="59" spans="1:5">
      <c r="A59" s="4" t="s">
        <v>398</v>
      </c>
      <c r="C59" s="6" t="n">
        <v>-2257</v>
      </c>
      <c r="E59" s="6" t="n">
        <v>2714</v>
      </c>
    </row>
    <row r="60" spans="1:5">
      <c r="A60" s="4" t="s">
        <v>91</v>
      </c>
      <c r="C60" s="6" t="n">
        <v>-2257</v>
      </c>
      <c r="E60" s="6" t="n">
        <v>2714</v>
      </c>
    </row>
    <row r="61" spans="1:5">
      <c r="A61" s="4" t="s">
        <v>92</v>
      </c>
      <c r="C61" s="6" t="n">
        <v>-833</v>
      </c>
      <c r="E61" s="6" t="n">
        <v>1003</v>
      </c>
    </row>
    <row r="62" spans="1:5">
      <c r="A62" s="4" t="s">
        <v>93</v>
      </c>
      <c r="C62" s="6" t="n">
        <v>-1424</v>
      </c>
      <c r="E62" s="6" t="n">
        <v>1711</v>
      </c>
    </row>
    <row r="63" spans="1:5">
      <c r="A63" s="4" t="s">
        <v>396</v>
      </c>
    </row>
    <row r="64" spans="1:5">
      <c r="A64" s="4" t="s">
        <v>399</v>
      </c>
      <c r="C64" s="6" t="n">
        <v>1424</v>
      </c>
      <c r="E64" s="6" t="n">
        <v>-1711</v>
      </c>
    </row>
    <row r="65" spans="1:5">
      <c r="A65" s="4" t="s">
        <v>90</v>
      </c>
      <c r="C65" s="6" t="n">
        <v>1424</v>
      </c>
      <c r="E65" s="6" t="n">
        <v>-1711</v>
      </c>
    </row>
    <row r="66" spans="1:5">
      <c r="A66" s="4" t="s">
        <v>91</v>
      </c>
      <c r="C66" s="6" t="n">
        <v>1424</v>
      </c>
      <c r="E66" s="6" t="n">
        <v>-1711</v>
      </c>
    </row>
    <row r="67" spans="1:5">
      <c r="A67" s="4" t="s">
        <v>93</v>
      </c>
      <c r="C67" s="7" t="n">
        <v>1424</v>
      </c>
      <c r="E67" s="7" t="n">
        <v>-17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0</v>
      </c>
      <c r="B1" s="2" t="s">
        <v>1</v>
      </c>
    </row>
    <row r="2" spans="1:3">
      <c r="B2" s="2" t="s">
        <v>24</v>
      </c>
      <c r="C2" s="2" t="s">
        <v>68</v>
      </c>
    </row>
    <row r="3" spans="1:3">
      <c r="A3" s="4" t="s">
        <v>105</v>
      </c>
      <c r="B3" s="7" t="n">
        <v>27463</v>
      </c>
      <c r="C3" s="7" t="n">
        <v>98901</v>
      </c>
    </row>
    <row r="4" spans="1:3">
      <c r="A4" s="4" t="s">
        <v>107</v>
      </c>
      <c r="C4" s="6" t="n">
        <v>-350</v>
      </c>
    </row>
    <row r="5" spans="1:3">
      <c r="A5" s="4" t="s">
        <v>108</v>
      </c>
      <c r="B5" s="6" t="n">
        <v>-16122</v>
      </c>
      <c r="C5" s="6" t="n">
        <v>-239090</v>
      </c>
    </row>
    <row r="6" spans="1:3">
      <c r="A6" s="4" t="s">
        <v>109</v>
      </c>
      <c r="C6" s="6" t="n">
        <v>-58</v>
      </c>
    </row>
    <row r="7" spans="1:3">
      <c r="A7" s="4" t="s">
        <v>106</v>
      </c>
      <c r="B7" s="6" t="n">
        <v>-16122</v>
      </c>
      <c r="C7" s="6" t="n">
        <v>-239498</v>
      </c>
    </row>
    <row r="8" spans="1:3">
      <c r="A8" s="4" t="s">
        <v>111</v>
      </c>
      <c r="B8" s="6" t="n">
        <v>-3395</v>
      </c>
    </row>
    <row r="9" spans="1:3">
      <c r="A9" s="4" t="s">
        <v>112</v>
      </c>
      <c r="B9" s="6" t="n">
        <v>-30008</v>
      </c>
    </row>
    <row r="10" spans="1:3">
      <c r="A10" s="4" t="s">
        <v>113</v>
      </c>
      <c r="B10" s="6" t="n">
        <v>22034</v>
      </c>
      <c r="C10" s="6" t="n">
        <v>135480</v>
      </c>
    </row>
    <row r="11" spans="1:3">
      <c r="A11" s="4" t="s">
        <v>114</v>
      </c>
      <c r="B11" s="6" t="n">
        <v>-189</v>
      </c>
    </row>
    <row r="12" spans="1:3">
      <c r="A12" s="4" t="s">
        <v>115</v>
      </c>
      <c r="B12" s="6" t="n">
        <v>-11558</v>
      </c>
      <c r="C12" s="6" t="n">
        <v>135480</v>
      </c>
    </row>
    <row r="13" spans="1:3">
      <c r="A13" s="4" t="s">
        <v>401</v>
      </c>
      <c r="B13" s="6" t="n">
        <v>-217</v>
      </c>
      <c r="C13" s="6" t="n">
        <v>-5117</v>
      </c>
    </row>
    <row r="14" spans="1:3">
      <c r="A14" s="4" t="s">
        <v>117</v>
      </c>
      <c r="B14" s="6" t="n">
        <v>217</v>
      </c>
      <c r="C14" s="6" t="n">
        <v>5601</v>
      </c>
    </row>
    <row r="15" spans="1:3">
      <c r="A15" s="4" t="s">
        <v>118</v>
      </c>
      <c r="C15" s="6" t="n">
        <v>484</v>
      </c>
    </row>
    <row r="16" spans="1:3">
      <c r="A16" s="4" t="s">
        <v>248</v>
      </c>
    </row>
    <row r="17" spans="1:3">
      <c r="A17" s="4" t="s">
        <v>105</v>
      </c>
      <c r="B17" s="6" t="n">
        <v>27463</v>
      </c>
      <c r="C17" s="6" t="n">
        <v>93232</v>
      </c>
    </row>
    <row r="18" spans="1:3">
      <c r="A18" s="4" t="s">
        <v>107</v>
      </c>
      <c r="C18" s="6" t="n">
        <v>-350</v>
      </c>
    </row>
    <row r="19" spans="1:3">
      <c r="A19" s="4" t="s">
        <v>108</v>
      </c>
      <c r="B19" s="6" t="n">
        <v>-16122</v>
      </c>
      <c r="C19" s="6" t="n">
        <v>-233421</v>
      </c>
    </row>
    <row r="20" spans="1:3">
      <c r="A20" s="4" t="s">
        <v>109</v>
      </c>
      <c r="C20" s="6" t="n">
        <v>-58</v>
      </c>
    </row>
    <row r="21" spans="1:3">
      <c r="A21" s="4" t="s">
        <v>106</v>
      </c>
      <c r="B21" s="6" t="n">
        <v>-16122</v>
      </c>
      <c r="C21" s="6" t="n">
        <v>-233829</v>
      </c>
    </row>
    <row r="22" spans="1:3">
      <c r="A22" s="4" t="s">
        <v>111</v>
      </c>
      <c r="B22" s="6" t="n">
        <v>-3395</v>
      </c>
    </row>
    <row r="23" spans="1:3">
      <c r="A23" s="4" t="s">
        <v>112</v>
      </c>
      <c r="B23" s="6" t="n">
        <v>-30008</v>
      </c>
    </row>
    <row r="24" spans="1:3">
      <c r="A24" s="4" t="s">
        <v>113</v>
      </c>
      <c r="B24" s="6" t="n">
        <v>22034</v>
      </c>
      <c r="C24" s="6" t="n">
        <v>135480</v>
      </c>
    </row>
    <row r="25" spans="1:3">
      <c r="A25" s="4" t="s">
        <v>114</v>
      </c>
      <c r="B25" s="6" t="n">
        <v>-189</v>
      </c>
    </row>
    <row r="26" spans="1:3">
      <c r="A26" s="4" t="s">
        <v>115</v>
      </c>
      <c r="B26" s="6" t="n">
        <v>-11558</v>
      </c>
      <c r="C26" s="6" t="n">
        <v>135480</v>
      </c>
    </row>
    <row r="27" spans="1:3">
      <c r="A27" s="4" t="s">
        <v>401</v>
      </c>
      <c r="B27" s="6" t="n">
        <v>-217</v>
      </c>
      <c r="C27" s="6" t="n">
        <v>-5117</v>
      </c>
    </row>
    <row r="28" spans="1:3">
      <c r="A28" s="4" t="s">
        <v>117</v>
      </c>
      <c r="B28" s="7" t="n">
        <v>217</v>
      </c>
      <c r="C28" s="6" t="n">
        <v>5601</v>
      </c>
    </row>
    <row r="29" spans="1:3">
      <c r="A29" s="4" t="s">
        <v>118</v>
      </c>
      <c r="C29" s="6" t="n">
        <v>484</v>
      </c>
    </row>
    <row r="30" spans="1:3">
      <c r="A30" s="4" t="s">
        <v>394</v>
      </c>
    </row>
    <row r="31" spans="1:3">
      <c r="A31" s="4" t="s">
        <v>105</v>
      </c>
      <c r="B31" s="4" t="s">
        <v>30</v>
      </c>
      <c r="C31" s="6" t="n">
        <v>5669</v>
      </c>
    </row>
    <row r="32" spans="1:3">
      <c r="A32" s="4" t="s">
        <v>108</v>
      </c>
      <c r="B32" s="4" t="s">
        <v>30</v>
      </c>
      <c r="C32" s="6" t="n">
        <v>-5669</v>
      </c>
    </row>
    <row r="33" spans="1:3">
      <c r="A33" s="4" t="s">
        <v>106</v>
      </c>
      <c r="B33" s="4" t="s">
        <v>30</v>
      </c>
      <c r="C33" s="7" t="n">
        <v>-5669</v>
      </c>
    </row>
    <row r="34" spans="1:3">
      <c r="A34" s="4" t="s">
        <v>111</v>
      </c>
      <c r="B34" s="4" t="s">
        <v>30</v>
      </c>
    </row>
    <row r="35" spans="1:3">
      <c r="A35" s="4" t="s">
        <v>112</v>
      </c>
      <c r="B35" s="4" t="s">
        <v>30</v>
      </c>
    </row>
    <row r="36" spans="1:3">
      <c r="A36" s="4" t="s">
        <v>113</v>
      </c>
      <c r="B36" s="4" t="s">
        <v>30</v>
      </c>
    </row>
    <row r="37" spans="1:3">
      <c r="A37" s="4" t="s">
        <v>114</v>
      </c>
      <c r="B37" s="4" t="s">
        <v>30</v>
      </c>
    </row>
    <row r="38" spans="1:3">
      <c r="A38" s="4" t="s">
        <v>115</v>
      </c>
      <c r="B38" s="4" t="s">
        <v>30</v>
      </c>
    </row>
    <row r="39" spans="1:3">
      <c r="A39" s="4" t="s">
        <v>401</v>
      </c>
      <c r="B39" s="4" t="s">
        <v>30</v>
      </c>
    </row>
    <row r="40" spans="1:3">
      <c r="A40" s="4" t="s">
        <v>117</v>
      </c>
      <c r="B40" s="4" t="s">
        <v>30</v>
      </c>
    </row>
    <row r="41" spans="1:3">
      <c r="A41" s="4" t="s">
        <v>118</v>
      </c>
      <c r="B41" s="4" t="s">
        <v>30</v>
      </c>
    </row>
    <row r="42" spans="1:3">
      <c r="A42" s="4" t="s">
        <v>396</v>
      </c>
    </row>
    <row r="43" spans="1:3">
      <c r="A43" s="4" t="s">
        <v>105</v>
      </c>
      <c r="B43" s="4" t="s">
        <v>30</v>
      </c>
      <c r="C43" s="4" t="s">
        <v>30</v>
      </c>
    </row>
    <row r="44" spans="1:3">
      <c r="A44" s="4" t="s">
        <v>107</v>
      </c>
      <c r="C44" s="4" t="s">
        <v>30</v>
      </c>
    </row>
    <row r="45" spans="1:3">
      <c r="A45" s="4" t="s">
        <v>108</v>
      </c>
      <c r="B45" s="4" t="s">
        <v>30</v>
      </c>
      <c r="C45" s="4" t="s">
        <v>30</v>
      </c>
    </row>
    <row r="46" spans="1:3">
      <c r="A46" s="4" t="s">
        <v>109</v>
      </c>
      <c r="C46" s="4" t="s">
        <v>30</v>
      </c>
    </row>
    <row r="47" spans="1:3">
      <c r="A47" s="4" t="s">
        <v>106</v>
      </c>
      <c r="B47" s="4" t="s">
        <v>30</v>
      </c>
      <c r="C47" s="4" t="s">
        <v>30</v>
      </c>
    </row>
    <row r="48" spans="1:3">
      <c r="A48" s="4" t="s">
        <v>111</v>
      </c>
      <c r="B48" s="4" t="s">
        <v>30</v>
      </c>
    </row>
    <row r="49" spans="1:3">
      <c r="A49" s="4" t="s">
        <v>112</v>
      </c>
      <c r="B49" s="4" t="s">
        <v>30</v>
      </c>
    </row>
    <row r="50" spans="1:3">
      <c r="A50" s="4" t="s">
        <v>113</v>
      </c>
      <c r="B50" s="4" t="s">
        <v>30</v>
      </c>
      <c r="C50" s="4" t="s">
        <v>30</v>
      </c>
    </row>
    <row r="51" spans="1:3">
      <c r="A51" s="4" t="s">
        <v>114</v>
      </c>
      <c r="B51" s="4" t="s">
        <v>30</v>
      </c>
    </row>
    <row r="52" spans="1:3">
      <c r="A52" s="4" t="s">
        <v>115</v>
      </c>
      <c r="B52" s="4" t="s">
        <v>30</v>
      </c>
      <c r="C52" s="4" t="s">
        <v>30</v>
      </c>
    </row>
    <row r="53" spans="1:3">
      <c r="A53" s="4" t="s">
        <v>401</v>
      </c>
      <c r="B53" s="4" t="s">
        <v>30</v>
      </c>
      <c r="C53" s="4" t="s">
        <v>30</v>
      </c>
    </row>
    <row r="54" spans="1:3">
      <c r="A54" s="4" t="s">
        <v>117</v>
      </c>
      <c r="B54" s="4" t="s">
        <v>30</v>
      </c>
      <c r="C54" s="4" t="s">
        <v>30</v>
      </c>
    </row>
    <row r="55" spans="1:3">
      <c r="A55" s="4" t="s">
        <v>118</v>
      </c>
      <c r="B55" s="4" t="s">
        <v>30</v>
      </c>
      <c r="C55" s="4" t="s">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4</v>
      </c>
      <c r="C2" s="2" t="s">
        <v>68</v>
      </c>
    </row>
    <row r="3" spans="1:3">
      <c r="A3" s="3" t="s">
        <v>95</v>
      </c>
    </row>
    <row r="4" spans="1:3">
      <c r="A4" s="4" t="s">
        <v>93</v>
      </c>
      <c r="B4" s="7" t="n">
        <v>-879100</v>
      </c>
      <c r="C4" s="7" t="n">
        <v>-760968</v>
      </c>
    </row>
    <row r="5" spans="1:3">
      <c r="A5" s="3" t="s">
        <v>96</v>
      </c>
    </row>
    <row r="6" spans="1:3">
      <c r="A6" s="4" t="s">
        <v>77</v>
      </c>
      <c r="B6" s="6" t="n">
        <v>119993</v>
      </c>
      <c r="C6" s="6" t="n">
        <v>162292</v>
      </c>
    </row>
    <row r="7" spans="1:3">
      <c r="A7" s="4" t="s">
        <v>78</v>
      </c>
      <c r="B7" s="6" t="n">
        <v>13058</v>
      </c>
      <c r="C7" s="6" t="n">
        <v>12279</v>
      </c>
    </row>
    <row r="8" spans="1:3">
      <c r="A8" s="4" t="s">
        <v>88</v>
      </c>
      <c r="B8" s="6" t="n">
        <v>-21269</v>
      </c>
    </row>
    <row r="9" spans="1:3">
      <c r="A9" s="4" t="s">
        <v>97</v>
      </c>
      <c r="B9" s="6" t="n">
        <v>-1573</v>
      </c>
      <c r="C9" s="6" t="n">
        <v>-14657</v>
      </c>
    </row>
    <row r="10" spans="1:3">
      <c r="A10" s="4" t="s">
        <v>98</v>
      </c>
      <c r="C10" s="6" t="n">
        <v>-238010</v>
      </c>
    </row>
    <row r="11" spans="1:3">
      <c r="A11" s="4" t="s">
        <v>79</v>
      </c>
      <c r="B11" s="6" t="n">
        <v>812850</v>
      </c>
      <c r="C11" s="6" t="n">
        <v>690312</v>
      </c>
    </row>
    <row r="12" spans="1:3">
      <c r="A12" s="4" t="s">
        <v>80</v>
      </c>
      <c r="C12" s="6" t="n">
        <v>329293</v>
      </c>
    </row>
    <row r="13" spans="1:3">
      <c r="A13" s="4" t="s">
        <v>99</v>
      </c>
      <c r="B13" s="6" t="n">
        <v>-6532</v>
      </c>
      <c r="C13" s="6" t="n">
        <v>-5104</v>
      </c>
    </row>
    <row r="14" spans="1:3">
      <c r="A14" s="3" t="s">
        <v>100</v>
      </c>
    </row>
    <row r="15" spans="1:3">
      <c r="A15" s="4" t="s">
        <v>101</v>
      </c>
      <c r="B15" s="6" t="n">
        <v>26776</v>
      </c>
      <c r="C15" s="6" t="n">
        <v>9721</v>
      </c>
    </row>
    <row r="16" spans="1:3">
      <c r="A16" s="4" t="s">
        <v>102</v>
      </c>
      <c r="B16" s="6" t="n">
        <v>-800</v>
      </c>
      <c r="C16" s="6" t="n">
        <v>16762</v>
      </c>
    </row>
    <row r="17" spans="1:3">
      <c r="A17" s="4" t="s">
        <v>103</v>
      </c>
      <c r="B17" s="6" t="n">
        <v>12687</v>
      </c>
      <c r="C17" s="6" t="n">
        <v>-70981</v>
      </c>
    </row>
    <row r="18" spans="1:3">
      <c r="A18" s="4" t="s">
        <v>104</v>
      </c>
      <c r="B18" s="6" t="n">
        <v>-48627</v>
      </c>
      <c r="C18" s="6" t="n">
        <v>-32038</v>
      </c>
    </row>
    <row r="19" spans="1:3">
      <c r="A19" s="4" t="s">
        <v>105</v>
      </c>
      <c r="B19" s="6" t="n">
        <v>27463</v>
      </c>
      <c r="C19" s="6" t="n">
        <v>98901</v>
      </c>
    </row>
    <row r="20" spans="1:3">
      <c r="A20" s="3" t="s">
        <v>106</v>
      </c>
    </row>
    <row r="21" spans="1:3">
      <c r="A21" s="4" t="s">
        <v>107</v>
      </c>
      <c r="C21" s="6" t="n">
        <v>-350</v>
      </c>
    </row>
    <row r="22" spans="1:3">
      <c r="A22" s="4" t="s">
        <v>108</v>
      </c>
      <c r="B22" s="6" t="n">
        <v>-16122</v>
      </c>
      <c r="C22" s="6" t="n">
        <v>-239090</v>
      </c>
    </row>
    <row r="23" spans="1:3">
      <c r="A23" s="4" t="s">
        <v>109</v>
      </c>
      <c r="C23" s="6" t="n">
        <v>-58</v>
      </c>
    </row>
    <row r="24" spans="1:3">
      <c r="A24" s="4" t="s">
        <v>106</v>
      </c>
      <c r="B24" s="6" t="n">
        <v>-16122</v>
      </c>
      <c r="C24" s="6" t="n">
        <v>-239498</v>
      </c>
    </row>
    <row r="25" spans="1:3">
      <c r="A25" s="3" t="s">
        <v>110</v>
      </c>
    </row>
    <row r="26" spans="1:3">
      <c r="A26" s="4" t="s">
        <v>111</v>
      </c>
      <c r="B26" s="6" t="n">
        <v>-3395</v>
      </c>
    </row>
    <row r="27" spans="1:3">
      <c r="A27" s="4" t="s">
        <v>112</v>
      </c>
      <c r="B27" s="6" t="n">
        <v>-30008</v>
      </c>
    </row>
    <row r="28" spans="1:3">
      <c r="A28" s="4" t="s">
        <v>113</v>
      </c>
      <c r="B28" s="6" t="n">
        <v>22034</v>
      </c>
      <c r="C28" s="6" t="n">
        <v>135480</v>
      </c>
    </row>
    <row r="29" spans="1:3">
      <c r="A29" s="4" t="s">
        <v>114</v>
      </c>
      <c r="B29" s="6" t="n">
        <v>-189</v>
      </c>
    </row>
    <row r="30" spans="1:3">
      <c r="A30" s="4" t="s">
        <v>115</v>
      </c>
      <c r="B30" s="6" t="n">
        <v>-11558</v>
      </c>
      <c r="C30" s="6" t="n">
        <v>135480</v>
      </c>
    </row>
    <row r="31" spans="1:3">
      <c r="A31" s="4" t="s">
        <v>116</v>
      </c>
      <c r="B31" s="6" t="n">
        <v>-217</v>
      </c>
      <c r="C31" s="6" t="n">
        <v>-5117</v>
      </c>
    </row>
    <row r="32" spans="1:3">
      <c r="A32" s="4" t="s">
        <v>117</v>
      </c>
      <c r="B32" s="6" t="n">
        <v>217</v>
      </c>
      <c r="C32" s="6" t="n">
        <v>5601</v>
      </c>
    </row>
    <row r="33" spans="1:3">
      <c r="A33" s="4" t="s">
        <v>118</v>
      </c>
      <c r="C33" s="6" t="n">
        <v>484</v>
      </c>
    </row>
    <row r="34" spans="1:3">
      <c r="A34" s="3" t="s">
        <v>119</v>
      </c>
    </row>
    <row r="35" spans="1:3">
      <c r="A35" s="4" t="s">
        <v>120</v>
      </c>
      <c r="B35" s="6" t="n">
        <v>-2071</v>
      </c>
      <c r="C35" s="6" t="n">
        <v>-49814</v>
      </c>
    </row>
    <row r="36" spans="1:3">
      <c r="A36" s="4" t="s">
        <v>121</v>
      </c>
      <c r="B36" s="6" t="n">
        <v>-14807</v>
      </c>
      <c r="C36" s="6" t="n">
        <v>5212</v>
      </c>
    </row>
    <row r="37" spans="1:3">
      <c r="A37" s="4" t="s">
        <v>122</v>
      </c>
      <c r="B37" s="7" t="n">
        <v>24679</v>
      </c>
      <c r="C37" s="7" t="n">
        <v>269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3</v>
      </c>
      <c r="B1" s="2" t="s">
        <v>1</v>
      </c>
    </row>
    <row r="2" spans="1:2">
      <c r="B2" s="2" t="s">
        <v>24</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6</v>
      </c>
      <c r="B1" s="2" t="s">
        <v>1</v>
      </c>
    </row>
    <row r="2" spans="1:2">
      <c r="B2" s="2" t="s">
        <v>24</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Organization and Summary of Sig</vt:lpstr>
      <vt:lpstr>Liquidity and Capital Resources</vt:lpstr>
      <vt:lpstr>Pushdown Accounting and Goodwil</vt:lpstr>
      <vt:lpstr>Property and Equipment</vt:lpstr>
      <vt:lpstr>Asset Retirement Obligations</vt:lpstr>
      <vt:lpstr>Indebtedness</vt:lpstr>
      <vt:lpstr>Derivative Financial Instrument</vt:lpstr>
      <vt:lpstr>Fair Value Measurements</vt:lpstr>
      <vt:lpstr>Income Taxes</vt:lpstr>
      <vt:lpstr>Related Party Transactions</vt:lpstr>
      <vt:lpstr>Commitments and Contingencies</vt:lpstr>
      <vt:lpstr>Supplemental Condensed Consolid</vt:lpstr>
      <vt:lpstr>Organization and Summary of S18</vt:lpstr>
      <vt:lpstr>Property and Equipment (Tables)</vt:lpstr>
      <vt:lpstr>Asset Retirement Obligations (T</vt:lpstr>
      <vt:lpstr>Indebtedness (Tables)</vt:lpstr>
      <vt:lpstr>Derivative Financial Instrume22</vt:lpstr>
      <vt:lpstr>Fair Value Measurements (Tables</vt:lpstr>
      <vt:lpstr>Supplemental Condensed Consol24</vt:lpstr>
      <vt:lpstr>Liquidity and Capital Resourc25</vt:lpstr>
      <vt:lpstr>Pushdown Accounting and Goodw26</vt:lpstr>
      <vt:lpstr>Property and Equipment (Narrati</vt:lpstr>
      <vt:lpstr>Property and Equipment (Schedul</vt:lpstr>
      <vt:lpstr>Asset Retirement Obligations (S</vt:lpstr>
      <vt:lpstr>Indebtedness (Narrative) (Detai</vt:lpstr>
      <vt:lpstr>Indebtedness (Schedule of Indeb</vt:lpstr>
      <vt:lpstr>Indebtedness (Interest Expense)</vt:lpstr>
      <vt:lpstr>Derivative Financial Instrume33</vt:lpstr>
      <vt:lpstr>Fair Value Measurements (Schedu</vt:lpstr>
      <vt:lpstr>Fair Value Measurements (Sche35</vt:lpstr>
      <vt:lpstr>Income Taxes (Narrative) (Detai</vt:lpstr>
      <vt:lpstr>Related Party Transactions (Nar</vt:lpstr>
      <vt:lpstr>Commitments and Contingencies (</vt:lpstr>
      <vt:lpstr>Supplemental Condensed Consol39</vt:lpstr>
      <vt:lpstr>Supplemental Condensed Consol40</vt:lpstr>
      <vt:lpstr>Supplemental Condensed Consol41</vt:lpstr>
      <vt:lpstr>Supplemental Condensed Consol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8:24:58Z</dcterms:created>
  <dcterms:modified xmlns:dcterms="http://purl.org/dc/terms/" xmlns:xsi="http://www.w3.org/2001/XMLSchema-instance" xsi:type="dcterms:W3CDTF">2016-02-16T08:24:58Z</dcterms:modified>
  <dc:title xmlns:dc="http://purl.org/dc/elements/1.1/">Untitled</dc:title>
  <dc:description xmlns:dc="http://purl.org/dc/elements/1.1/"/>
  <dc:subject xmlns:dc="http://purl.org/dc/elements/1.1/"/>
  <cp:keywords/>
  <cp:category/>
</cp:coreProperties>
</file>